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TERALIZED ARRANGEMENTS AND" sheetId="12" state="visible" r:id="rId12"/>
    <sheet xmlns:r="http://schemas.openxmlformats.org/officeDocument/2006/relationships" name="CRYPTO ASSETS HELD FOR OPERATIO" sheetId="13" state="visible" r:id="rId13"/>
    <sheet xmlns:r="http://schemas.openxmlformats.org/officeDocument/2006/relationships" name="ACCOUNTS RECEIVABLE, NET" sheetId="14" state="visible" r:id="rId14"/>
    <sheet xmlns:r="http://schemas.openxmlformats.org/officeDocument/2006/relationships" name="CRYPTO ASSETS HELD FOR INVESTME"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OTHER CONDENSED CONSOLIDATED BA"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OTHER EXPENSE (INCOME), NET"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PPLEMENTAL DISCLOSURES OF CA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COLLATERALIZED ARRANGEMENTS A_2" sheetId="32" state="visible" r:id="rId32"/>
    <sheet xmlns:r="http://schemas.openxmlformats.org/officeDocument/2006/relationships" name="CRYPTO ASSETS HELD FOR OPERAT_2" sheetId="33" state="visible" r:id="rId33"/>
    <sheet xmlns:r="http://schemas.openxmlformats.org/officeDocument/2006/relationships" name="ACCOUNTS RECEIVABLE, NET (Table" sheetId="34" state="visible" r:id="rId34"/>
    <sheet xmlns:r="http://schemas.openxmlformats.org/officeDocument/2006/relationships" name="CRYPTO ASSETS HELD FOR INVEST_2"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OTHER CONDENSED CONSOLIDATED 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OTHER EXPENSE (INCOME), NET (Ta" sheetId="41" state="visible" r:id="rId41"/>
    <sheet xmlns:r="http://schemas.openxmlformats.org/officeDocument/2006/relationships" name="NET INCOME (LOSS) PER SHARE (Ta" sheetId="42" state="visible" r:id="rId42"/>
    <sheet xmlns:r="http://schemas.openxmlformats.org/officeDocument/2006/relationships" name="SUPPLEMENTAL DISCLOSURES OF C_2" sheetId="43" state="visible" r:id="rId43"/>
    <sheet xmlns:r="http://schemas.openxmlformats.org/officeDocument/2006/relationships" name="SUMMARY OF SIGNIFICANT ACCOUN_3" sheetId="44" state="visible" r:id="rId44"/>
    <sheet xmlns:r="http://schemas.openxmlformats.org/officeDocument/2006/relationships" name="REVENUE - Schedule of revenue d" sheetId="45" state="visible" r:id="rId45"/>
    <sheet xmlns:r="http://schemas.openxmlformats.org/officeDocument/2006/relationships" name="REVENUE - Schedule of revenue_2" sheetId="46" state="visible" r:id="rId46"/>
    <sheet xmlns:r="http://schemas.openxmlformats.org/officeDocument/2006/relationships" name="COLLATERALIZED ARRANGEMENTS A_3" sheetId="47" state="visible" r:id="rId47"/>
    <sheet xmlns:r="http://schemas.openxmlformats.org/officeDocument/2006/relationships" name="COLLATERALIZED ARRANGEMENTS A_4" sheetId="48" state="visible" r:id="rId48"/>
    <sheet xmlns:r="http://schemas.openxmlformats.org/officeDocument/2006/relationships" name="COLLATERALIZED ARRANGEMENTS A_5" sheetId="49" state="visible" r:id="rId49"/>
    <sheet xmlns:r="http://schemas.openxmlformats.org/officeDocument/2006/relationships" name="COLLATERALIZED ARRANGEMENTS A_6" sheetId="50" state="visible" r:id="rId50"/>
    <sheet xmlns:r="http://schemas.openxmlformats.org/officeDocument/2006/relationships" name="COLLATERALIZED ARRANGEMENTS A_7" sheetId="51" state="visible" r:id="rId51"/>
    <sheet xmlns:r="http://schemas.openxmlformats.org/officeDocument/2006/relationships" name="CRYPTO ASSETS HELD FOR OPERAT_3" sheetId="52" state="visible" r:id="rId52"/>
    <sheet xmlns:r="http://schemas.openxmlformats.org/officeDocument/2006/relationships" name="ACCOUNTS RECEIVABLE, NET (Detai" sheetId="53" state="visible" r:id="rId53"/>
    <sheet xmlns:r="http://schemas.openxmlformats.org/officeDocument/2006/relationships" name="CRYPTO ASSETS HELD FOR INVEST_3" sheetId="54" state="visible" r:id="rId54"/>
    <sheet xmlns:r="http://schemas.openxmlformats.org/officeDocument/2006/relationships" name="CRYPTO ASSETS HELD FOR INVEST_4" sheetId="55" state="visible" r:id="rId55"/>
    <sheet xmlns:r="http://schemas.openxmlformats.org/officeDocument/2006/relationships" name="LONG-TERM DEBT - Schedule of Lo" sheetId="56" state="visible" r:id="rId56"/>
    <sheet xmlns:r="http://schemas.openxmlformats.org/officeDocument/2006/relationships" name="DERIVATIVES - Schedule of deriv" sheetId="57" state="visible" r:id="rId57"/>
    <sheet xmlns:r="http://schemas.openxmlformats.org/officeDocument/2006/relationships" name="DERIVATIVES - Schedule of gains" sheetId="58" state="visible" r:id="rId58"/>
    <sheet xmlns:r="http://schemas.openxmlformats.org/officeDocument/2006/relationships" name="OTHER CONDENSED CONSOLIDATED _3" sheetId="59" state="visible" r:id="rId59"/>
    <sheet xmlns:r="http://schemas.openxmlformats.org/officeDocument/2006/relationships" name="FAIR VALUE MEASUREMENTS - Sched" sheetId="60" state="visible" r:id="rId60"/>
    <sheet xmlns:r="http://schemas.openxmlformats.org/officeDocument/2006/relationships" name="FAIR VALUE MEASUREMENTS - Cumul" sheetId="61" state="visible" r:id="rId61"/>
    <sheet xmlns:r="http://schemas.openxmlformats.org/officeDocument/2006/relationships" name="STOCK-BASED COMPENSATION - Sche" sheetId="62" state="visible" r:id="rId62"/>
    <sheet xmlns:r="http://schemas.openxmlformats.org/officeDocument/2006/relationships" name="STOCK-BASED COMPENSATION - Narr"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OTHER EXPENSE (INCOME), NET (De" sheetId="66" state="visible" r:id="rId66"/>
    <sheet xmlns:r="http://schemas.openxmlformats.org/officeDocument/2006/relationships" name="INCOME TAXES (Details)" sheetId="67" state="visible" r:id="rId67"/>
    <sheet xmlns:r="http://schemas.openxmlformats.org/officeDocument/2006/relationships" name="NET INCOME (LOSS) PER SHARE - S" sheetId="68" state="visible" r:id="rId68"/>
    <sheet xmlns:r="http://schemas.openxmlformats.org/officeDocument/2006/relationships" name="NET INCOME (LOSS) PER SHARE -_2"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PPLEMENTAL DISCLOSURES OF C_3" sheetId="72" state="visible" r:id="rId72"/>
    <sheet xmlns:r="http://schemas.openxmlformats.org/officeDocument/2006/relationships" name="SUPPLEMENTAL DISCLOSURES OF C_4" sheetId="73" state="visible" r:id="rId73"/>
    <sheet xmlns:r="http://schemas.openxmlformats.org/officeDocument/2006/relationships" name="SUPPLEMENTAL DISCLOSURES OF C_5" sheetId="74" state="visible" r:id="rId74"/>
    <sheet xmlns:r="http://schemas.openxmlformats.org/officeDocument/2006/relationships" name="SUPPLEMENTAL DISCLOSURES OF C_6"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89</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Entity Address, Address Line One</t>
        </is>
      </c>
      <c r="B12" s="4" t="inlineStr">
        <is>
          <t>One Madison Avenue</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Title of 12(b) Security</t>
        </is>
      </c>
      <c r="B17" s="4" t="inlineStr">
        <is>
          <t>Class A common stock, $0.00001 par value per share</t>
        </is>
      </c>
      <c r="C17" s="4" t="inlineStr">
        <is>
          <t xml:space="preserve"> </t>
        </is>
      </c>
    </row>
    <row r="18">
      <c r="A18" s="4" t="inlineStr">
        <is>
          <t>Trading Symbol</t>
        </is>
      </c>
      <c r="B18" s="4" t="inlineStr">
        <is>
          <t>COI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7978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211407406</v>
      </c>
    </row>
    <row r="34">
      <c r="A34" s="4" t="inlineStr">
        <is>
          <t>Class B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43297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months ended March 31, 2025 are not necessarily indicative of the results to be expected for the full year or any other period and should be read in conjunction with the audited Consolidated Financial Statements and notes thereto included in the Company’s Annual Report on Form 10-K for the year ended December 31, 2024 filed with the Securities and Exchange Commission (the “SEC”) on February 13, 2025 (the “Annual Report”). There were no material changes to the Company’s most significant estimates and assumptions, significant accounting policies, segment reporting, or recent accounting pronouncements that were disclosed in Note 2. Summary of Significant Accounting Policies to the Consolidated Financial Statements included in the Annual Report, other than as discussed below. Concentration of credit risk The Company’s cash and cash equivalents, restricted cash and cash equivalents, customer custodial funds, USDC, loan receivables, certain crypto assets held, accounts receivable, and deposits are potentially subject to concentration of credit risk. See below and Notes 4. Collateralized Arrangements and Financing and 6. Accounts Receivable, Net for a discussion of these risks by counterparty and type of transaction. Funds held at financial institutions Cash and cash equivalents, restricted cash and cash equivalents, and customer custodial funds are primarily placed with financial institutions which are of high credit quality. The Company hold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deposits, and crypto assets at crypto asset trading venues, payment processors, and clearing brokers, and performs a regular assessment of these venues as part of its risk management process. As of March 31, 2025, the Company held $231.6 million at these venues, including $135.5 million in cash, $62.9 million in crypto assets, and $31.0 million in restricted cash. As of December 31, 2024, the Company held $88.2 million in cash at these venues. USDC The Company holds USDC, a stablecoin redeemable on a one-to-one basis for U.S. dollars and issued by Circle Internet Financial, LLC (“Circle”) and its affiliate, Circle Internet Financial Europe SAS. USDC is accounted for as a financial instrument in the Condensed Consolidated Financial Statements. Circle reported that, as of March 31, 2025, underlying reserves were held in cash, short-duration U.S. Treasuries, and overnight U.S. Treasury repurchase agreements within segregated accounts for the benefit of USDC 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following table presents revenue disaggregated by type (in thousands): Three Months Ended March 31, 2025 2024 Net revenue Transaction revenue Consumer, net $ 1,095,506 $ 935,212 Institutional, net 98,888 85,392 Other transaction revenue, net 67,814 56,137 Total transaction revenue 1,262,208 1,076,741 Subscription and services revenue Stablecoin revenue (1) 297,535 197,317 Blockchain rewards 196,592 150,929 Interest and finance fee income (2) 63,086 66,663 Other subscription and services revenue 140,898 96,027 Total subscription and services revenue 698,111 510,936 Total net revenue 1,960,319 1,587,677 Other revenue Corporate interest and other income (1) 73,976 49,893 Total other revenue 73,976 49,893 Total revenue $ 2,034,295 $ 1,637,570 __________________ (1) Amounts represent revenue that is not accounted for as revenue from contracts with customers, as defined in Accounting Standards Codification (“ASC”) 606, Revenue from Contracts with Customers (“ASC 606”). (2) Amounts primarily represent revenue that is not accounted for as revenue from contracts with customers, as well as an immaterial amount of finance fee income in all periods presented that is accounted for as revenue from contracts with customers. During the three months ended March 31, 2025 and 2024, one counterparty accounted for more than 10% of total revenue in each period. Revenue by geographic location The following table presents revenue disaggregated by geography based on domiciles of the customer or other counterparty (in thousands): Three Months Ended March 31, 2025 2024 U.S. (1) $ 1,705,652 $ 1,353,450 International (2) 328,643 284,120 Total revenue $ 2,034,295 $ 1,637,570 __________________ (1) Nearly all revenue that is not accounted for as revenue from contracts with customers, as defined in ASC 606, is with counterparties in the U.S. (2) No country accounted for more than 10% of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TERALIZED ARRANGEMENTS AND FINANCING</t>
        </is>
      </c>
      <c r="B1" s="2" t="inlineStr">
        <is>
          <t>3 Months Ended</t>
        </is>
      </c>
    </row>
    <row r="2">
      <c r="B2" s="2" t="inlineStr">
        <is>
          <t>Mar. 31, 2025</t>
        </is>
      </c>
    </row>
    <row r="3">
      <c r="A3" s="3" t="inlineStr">
        <is>
          <t>Receivables [Abstract]</t>
        </is>
      </c>
      <c r="B3" s="4" t="inlineStr">
        <is>
          <t xml:space="preserve"> </t>
        </is>
      </c>
    </row>
    <row r="4">
      <c r="A4" s="4" t="inlineStr">
        <is>
          <t>COLLATERALIZED ARRANGEMENTS AND FINANCING</t>
        </is>
      </c>
      <c r="B4" s="4" t="inlineStr">
        <is>
          <t xml:space="preserve">4. COLLATERALIZED ARRANGEMENTS AND FINANCING Loans and related collateral The following table summarizes the Company’s Prime Financing lending arrangements (in thousands): March 31, December 31, 2025 2024 Loan receivables Fiat loan receivables $ 393,046 $ 382,751 Crypto asset loan receivables 41,853 92,619 Fiat trade finance receivables 19,574 — Total loan receivables $ 454,473 $ 475,370 Customer loans not meeting recognition criteria USDC $ 62,732 $ 168,795 As of March 31, 2025 and December 31, 2024, the Company had two counterparties each, who accounted for more than 10% of the Company’s recognized Loan receivables. As of both of these dates, the Company also had three counterparties each, who accounted for more than 10% of the Company’s customer loans that did not meet the recognition criteria. As of March 31, 2025 and December 31, 2024, the collateral requirements for all loans outstanding, including customer loans not meeting recognition criteria, ranged from 100% to 300% of the fair value of the loan. No allowance, write-offs, or recoveries were recognized against loan receivables or customer loans not meeting recognition criteria during the periods presented, and none of these loans were past due. The following table summarizes assets the Company holds and has recognized as collateral with a corresponding obligation to return the collateral to the borrower (in thousands, except units): March 31, 2025 December 31, 2024 Units Cost Basis Fair Value Units Cost Basis Fair Value Fiat (1) N/A N/A $ 31,306 N/A N/A $ 24,641 Bitcoin 6,587 $ 419,448 542,555 6,918 $ 414,745 647,568 Ethereum 30,280 89,060 54,993 33,130 98,787 111,445 Other crypto assets (2) — — — nm 8,065 8,471 Crypto assets held as collateral $ 508,508 597,548 $ 521,597 767,484 Total recognized held as collateral $ 628,854 $ 792,125 __________________ nm - not meaningful (1) Fiat collateral held is recognized within Cash and cash equivalents in the Condensed Consolidated Balance Sheets. Cost basis and units are not required disclosure and are therefore labeled N/A. (2) Includes various other crypto asset balances, none of which individually represented more than 5% of the fair value of total Crypto assets held as collateral. The following table summarizes assets the Company holds as collateral that it has not recognized as collateral nor as an obligation to return the collateral to the borrower (in thousands): March 31, December 31, 2025 2024 Fiat $ 43,397 $ 64,760 USDC 55,151 45,222 Crypto assets 146,200 178,619 Total customer collateral not recognized as collateral $ 244,748 $ 288,601 Borrowings and related collateral The following table summarizes the units, cost basis, and fair value of Crypto assets borrowed and the associated Crypto asset borrowings (in thousands, except units): March 31, 2025 December 31, 2024 Units Cost Basis Fair Value Units Cost Basis Fair Value Crypto assets borrowed Bitcoin 2,130 $ 196,907 $ 175,789 1,923 $ 191,986 $ 179,480 Ethereum 22,725 74,058 41,405 17,413 65,213 57,989 Other crypto assets (1) nm 26,126 18,239 nm 18,701 23,583 Total borrowed $ 297,091 $ 235,433 $ 275,900 $ 261,052 Crypto asset borrowings Bitcoin 2,200 $ 202,963 $ 181,538 2,178 $ 213,096 $ 203,370 Ethereum 28,937 85,149 52,725 19,133 68,803 63,720 Other crypto assets (1) nm 46,393 38,345 nm 28,141 33,020 Total borrowings $ 334,505 $ 272,608 $ 310,040 $ 300,110 __________________ nm - not meaningful (1) Includes various other crypto asset balances, none of which individually represented more than 5% of the fair value of total Crypto assets borrowed or total Crypto asset borrowings, as applicable. As of March 31, 2025 and December 31, 2024, the weighted average annual fees on these borrowings were 2.6% and 2.4%, respectively. The fair value of the Company’s corporate assets pledged as collateral against Crypto asset borrowings consisted of the following (in thousands): March 31, December 31, 2025 2024 Assets pledged as collateral USDC $ — $ 4,009 Assets pledged as collateral not meeting derecognition criteria USDC $ 300,897 $ 329,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OPERATION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RYPTO ASSETS HELD FOR OPERATIONS</t>
        </is>
      </c>
      <c r="B4" s="4" t="inlineStr">
        <is>
          <t>5. CRYPTO ASSETS HELD FOR OPERATIONS The following table summarizes Crypto assets held for operations (in thousands, except units): March 31, 2025 December 31, 2024 Units Cost Basis Fair Value Units Cost Basis Fair Value Bitcoin 302 $ 28,280 $ 24,993 57 $ 7,814 $ 5,473 Ethereum 9,058 15,186 16,518 8,142 21,843 27,122 Solana 31,910 4,768 3,990 69,280 14,526 13,245 Other crypto assets (1) nm 31,657 21,984 nm 51,871 36,941 Total held for operations $ 79,891 $ 67,485 $ 96,054 $ 82,781 __________________ nm - not meaningful (1) Includes various other crypto asset balances, none of which individually represented more than 5% of the fair value of total Crypto assets held for operations. 7. CRYPTO ASSETS HELD FOR INVESTMENT The following table summarizes Crypto assets held for investment (in thousands, except units): March 31, 2025 December 31, 2024 Units Cost Basis Fair Value Units Cost Basis Fair Value Bitcoin 9,267 $ 518,365 $ 765,034 6,885 $ 272,164 $ 642,738 Ethereum 137,334 314,167 250,229 115,700 260,674 385,314 Other crypto assets (1) nm 406,727 252,738 nm 347,827 524,943 Total held for investment $ 1,239,259 $ 1,268,001 $ 880,665 $ 1,552,995 __________________ nm - not meaningful (1) Includes various other crypto asset balances, none of which individually represented more than 5% of the fair value of total Crypto assets held for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6. ACCOUNTS RECEIVABLE, NET Accounts receivable, net consisted of the following (in thousands): March 31, December 31, 2025 2024 Stablecoin revenue receivable $ 112,876 $ 85,983 Customer fee revenue receivable 34,038 39,317 Other accounts receivable 125,525 169,380 Gross accounts receivable 272,439 294,680 Less: allowance for doubtful accounts (27,327) (29,429) Total accounts receivable, net $ 245,112 $ 265,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RYPTO ASSETS HELD FOR INVESTMENT</t>
        </is>
      </c>
      <c r="B4" s="4" t="inlineStr">
        <is>
          <t>5. CRYPTO ASSETS HELD FOR OPERATIONS The following table summarizes Crypto assets held for operations (in thousands, except units): March 31, 2025 December 31, 2024 Units Cost Basis Fair Value Units Cost Basis Fair Value Bitcoin 302 $ 28,280 $ 24,993 57 $ 7,814 $ 5,473 Ethereum 9,058 15,186 16,518 8,142 21,843 27,122 Solana 31,910 4,768 3,990 69,280 14,526 13,245 Other crypto assets (1) nm 31,657 21,984 nm 51,871 36,941 Total held for operations $ 79,891 $ 67,485 $ 96,054 $ 82,781 __________________ nm - not meaningful (1) Includes various other crypto asset balances, none of which individually represented more than 5% of the fair value of total Crypto assets held for operations. 7. CRYPTO ASSETS HELD FOR INVESTMENT The following table summarizes Crypto assets held for investment (in thousands, except units): March 31, 2025 December 31, 2024 Units Cost Basis Fair Value Units Cost Basis Fair Value Bitcoin 9,267 $ 518,365 $ 765,034 6,885 $ 272,164 $ 642,738 Ethereum 137,334 314,167 250,229 115,700 260,674 385,314 Other crypto assets (1) nm 406,727 252,738 nm 347,827 524,943 Total held for investment $ 1,239,259 $ 1,268,001 $ 880,665 $ 1,552,995 __________________ nm - not meaningful (1) Includes various other crypto asset balances, none of which individually represented more than 5% of the fair value of total Crypto assets held for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8. LONG-TERM DEBT The components of Long-term debt were as follows (in thousands, except percentages): Effective Interest Rate Principal Amount Unamortized Debt Discount and Issuance Costs Net Carrying Amount Fair Value (1) March 31, 2025 0.50% 2026 Convertible Notes due June 1, 2026 0.98 % $ 1,273,013 $ (7,924) $ 1,265,089 $ 1,248,189 3.38% 2028 Senior Notes due October 1, 2028 3.57 % 1,000,000 (6,138) 993,862 906,300 0.25% 2030 Convertible Notes due April 1, 2030 0.55 % 1,265,000 (18,415) 1,246,585 1,170,252 3.63% 2031 Senior Notes due October 1, 2031 3.77 % 737,457 (5,903) 731,554 623,151 Total $ 4,275,470 $ (38,380) $ 4,237,090 $ 3,947,892 December 31, 2024 0.50% 2026 Convertible Notes due June 1, 2026 0.98 % $ 1,273,013 $ (9,395) $ 1,263,618 $ 1,331,062 3.38% 2028 Senior Notes due October 1, 2028 3.57 % 1,000,000 (6,562) 993,438 901,250 0.25% 2030 Convertible Notes due April 1, 2030 0.55 % 1,265,000 (19,322) 1,245,678 1,353,044 3.63% 2031 Senior Notes due October 1, 2031 3.77 % 737,457 (6,110) 731,347 624,995 Total $ 4,275,470 $ (41,389) $ 4,234,081 $ 4,210,351 __________________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9. DERIVATIVES During the periods presented, the Company’s derivatives were all embedded forward contracts to receive or deliver a fixed amount of crypto assets in the future and none were designated as hedging instruments. Impact of derivatives on the Condensed Consolidated Balance Sheets The following table summarizes information on derivative instruments by their location in the Condensed Consolidated Balance Sheets, as measured in U.S. dollar equivalents (in thousands): Embedded Derivative Host Gross Derivative Assets Gross Derivative Liabilities Aggregate Carrying Value March 31, 2025 Accounts receivable, net (1) $ 28,814 $ 38,984 $ 4,299 $ 63,499 Crypto asset borrowings 334,506 63,552 1,654 272,608 Obligation to return collateral (1) 508,508 48,856 137,896 597,548 Accrued expenses and other current liabilities (1) 25,100 7,652 2,312 19,760 Total fair value of derivatives $ 159,044 $ 146,161 December 31, 2024 Accounts receivable, net (1) $ 16,264 $ 20,368 $ 1,811 $ 34,821 Other current assets (1) 99,265 61,304 — 160,569 Crypto asset borrowings 310,040 18,030 8,100 300,110 Obligation to return collateral (1) 526,337 2,149 243,296 767,484 Accrued expenses and other current liabilities (1) 37,428 6,814 2,708 33,322 Total fair value of derivatives $ 108,665 $ 255,915 __________________ (1) Represents the portion of the Condensed Consolidated Balance Sheets line item that is denominated in crypto assets. Impact of derivatives on the Condensed Consolidated Statements of Operations Gains (losses) on derivative instruments recognized in the Condensed Consolidated Statements of Operations were as follows (in thousands): Three Months Ended March 31, 2025 2024 Crypto asset borrowings (1) $ 51,968 $ (95,914) Obligation to return collateral (1) 152,106 (117,266) Other (2) (15,249) 12,074 Total $ 188,825 $ (201,106) __________________ (1) Changes in fair value are recognized in Transaction expense in the Condensed Consolidated Statements of Operations. The impact of changes in fair value of Crypto asset borrowings and Obligation to return collateral derivatives is naturally offset, at least in part, by the impact of changes in fair value of the associated naturally offsetting positions, which are also recognized in Transaction expense. (2) Changes in fair value are recognized in Other operating (income) expense, net or Other expense (income), net in the Condensed Consolidated Statements of Operations depending on the nature of the deriv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ONDENSED CONSOLIDATED BALANCE SHEETS DETAILS</t>
        </is>
      </c>
      <c r="B4" s="4" t="inlineStr">
        <is>
          <t xml:space="preserve">10. OTHER CONDENSED CONSOLIDATED BALANCE SHEETS DETAILS The following table presents certain other details of the Condensed Consolidated Balance Sheets (in thousands): March 31, December 31, 2025 2024 Other current assets Prepaid expenses $ 109,562 $ 88,500 Income taxes receivable 5,762 5,530 Other 36,653 183,506 Total other current assets $ 151,977 $ 277,536 Other non-current assets Strategic investments $ 417,259 $ 374,161 Software and equipment, net 218,445 200,080 Intangible assets, net 46,599 46,804 Income taxes receivable 60,554 60,004 Lease right-of-use (“ROU”) assets 83,660 81,151 Other 33,550 33,135 Total other non-current assets $ 860,067 $ 795,335 Accrued expenses and other current liabilities Accrued payroll and payroll related expenses $ 98,635 $ 186,151 Other accrued expenses 223,019 145,369 Accounts payable 62,515 63,316 Income taxes payable 127,597 90,910 Other payables 150,276 204,390 Total accrued expenses and other current liabilities $ 662,042 $ 690,136 Other non-current liabilities Lease liabilities $ 85,050 $ 85,789 Other 7,257 3,919 Total other non-current liabilities $ 92,307 $ 89,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1. FAIR VALUE MEASUREMENTS The following table sets forth by level within the fair value hierarchy, the Company’s assets and liabilities measured and recorded at fair value on a recurring basis (in thousands): March 31, 2025 December 31, 2024 Level 1 Level 2 Level 1 Level 2 Assets Cash equivalents (1) $ 6,153,826 $ — $ 6,607,023 $ — Restricted cash equivalents (2) 2,802 — 1,415 — Customer custodial funds (3) 3,359,413 — 4,269,410 — Crypto assets held for operations 67,485 — 82,781 — Crypto asset loan receivables — 41,853 — 92,619 Crypto assets held as collateral 597,548 — 767,484 — Crypto assets borrowed 235,433 — 261,052 — Crypto assets held for investment 1,268,001 — 1,552,995 — Derivative assets (4) — 159,044 — 108,665 Total assets $ 11,684,508 $ 200,897 $ 13,542,160 $ 201,284 Liabilities Derivative liabilities (4) $ — $ 146,161 $ — $ 255,915 __________________ (1) Represents cash equivalents, which comprise money market funds. Excludes cash of $1.9 billion at each of March 31, 2025 and December 31, 2024. (2) Represents restricted cash equivalents, which comprise money market funds. Excludes restricted cash of $52.9 million and $37.1 million as of March 31, 2025 and December 31, 2024, respectively. (3) Represents customer custodial cash equivalents, which comprise money market funds. Excludes customer custodial funds of $2.0 billion and $1.9 billion as of March 31, 2025 and December 31, 2024, respectively. (4) See Note 9. Derivatives for additional details. The Company has valued all Level 2 assets and liabilities measured at fair value on a recurring basis using quoted market prices for the underlying crypto assets as an observable input. Assets and liabilities measured and recorded at fair value on a non-recurring basis The Company’s non-financial assets, such as software and equipment, goodwill, and other intangible assets, are adjusted to fair value when an impairment charge is recognized. The Company’s strategic investments are nearly all accounted for using the measurement alternative, whereby they are recognized at cost and adjusted to fair value for observable transactions for same or similar investments of the same issuer or for impairment, on a non-recurring basis. Fair value measurements for strategic investments are based predominantly on Level 3 inputs to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The impact on the Condensed Consolidated Statements of Operations from remeasurement of measurement alternative investments was immaterial for all periods presented, as were cumulative upward adjustments of measurement alternative investments outstanding at March 31, 2025 and December 31, 2024. Cumulative impairments and downward adjustments as of these dates were $120.7 million and $145.8 million, respectively. See Note 10. Other Condensed Consolidated Balance Sheets Details for the carrying amount of the Company’s strategic investments. Assets and liabilities not measured and recorded at fair value Certain of the Company’s financial instruments are not measured and recorded at fair value because carrying values of these instruments approximate their fair values due to their liquid or short-term nature. The following financial instruments denominated in fiat or USDC, as applicable, would be based on Level 1 valuation inputs if they were recorded at fair value: cash, restricted cash, USDC, certain customer custodial funds and related liabilities, collateral pledged, and obligations to return collateral. The following financial instruments denominated in fiat or USDC, as applicable, would be based on Level 2 valuation inputs if they were recorded at fair value: accounts receivable, loan receivables, accounts payable, and long-term debt. The Company’s long-term debt is not measured and recorded at fair value. See Note 8.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051169</v>
      </c>
      <c r="C3" s="6" t="n">
        <v>8543903</v>
      </c>
    </row>
    <row r="4">
      <c r="A4" s="4" t="inlineStr">
        <is>
          <t>Restricted cash and cash equivalents</t>
        </is>
      </c>
      <c r="B4" s="5" t="n">
        <v>55672</v>
      </c>
      <c r="C4" s="5" t="n">
        <v>38519</v>
      </c>
    </row>
    <row r="5">
      <c r="A5" s="4" t="inlineStr">
        <is>
          <t>USDC</t>
        </is>
      </c>
      <c r="B5" s="5" t="n">
        <v>2225054</v>
      </c>
      <c r="C5" s="5" t="n">
        <v>1241808</v>
      </c>
    </row>
    <row r="6">
      <c r="A6" s="4" t="inlineStr">
        <is>
          <t>Customer custodial funds</t>
        </is>
      </c>
      <c r="B6" s="5" t="n">
        <v>5369865</v>
      </c>
      <c r="C6" s="5" t="n">
        <v>6158949</v>
      </c>
    </row>
    <row r="7">
      <c r="A7" s="4" t="inlineStr">
        <is>
          <t>Crypto assets held for operations</t>
        </is>
      </c>
      <c r="B7" s="5" t="n">
        <v>67485</v>
      </c>
      <c r="C7" s="5" t="n">
        <v>82781</v>
      </c>
    </row>
    <row r="8">
      <c r="A8" s="4" t="inlineStr">
        <is>
          <t>Loan receivables</t>
        </is>
      </c>
      <c r="B8" s="5" t="n">
        <v>454473</v>
      </c>
      <c r="C8" s="5" t="n">
        <v>475370</v>
      </c>
    </row>
    <row r="9">
      <c r="A9" s="4" t="inlineStr">
        <is>
          <t>Crypto assets held as collateral</t>
        </is>
      </c>
      <c r="B9" s="5" t="n">
        <v>597548</v>
      </c>
      <c r="C9" s="5" t="n">
        <v>767484</v>
      </c>
    </row>
    <row r="10">
      <c r="A10" s="4" t="inlineStr">
        <is>
          <t>Crypto assets borrowed</t>
        </is>
      </c>
      <c r="B10" s="5" t="n">
        <v>235433</v>
      </c>
      <c r="C10" s="5" t="n">
        <v>261052</v>
      </c>
    </row>
    <row r="11">
      <c r="A11" s="4" t="inlineStr">
        <is>
          <t>Accounts receivable, net</t>
        </is>
      </c>
      <c r="B11" s="5" t="n">
        <v>245112</v>
      </c>
      <c r="C11" s="5" t="n">
        <v>265251</v>
      </c>
    </row>
    <row r="12">
      <c r="A12" s="4" t="inlineStr">
        <is>
          <t>Other current assets</t>
        </is>
      </c>
      <c r="B12" s="5" t="n">
        <v>151977</v>
      </c>
      <c r="C12" s="5" t="n">
        <v>277536</v>
      </c>
    </row>
    <row r="13">
      <c r="A13" s="4" t="inlineStr">
        <is>
          <t>Total current assets</t>
        </is>
      </c>
      <c r="B13" s="5" t="n">
        <v>17453788</v>
      </c>
      <c r="C13" s="5" t="n">
        <v>18112653</v>
      </c>
    </row>
    <row r="14">
      <c r="A14" s="4" t="inlineStr">
        <is>
          <t>Crypto assets held for investment</t>
        </is>
      </c>
      <c r="B14" s="5" t="n">
        <v>1268001</v>
      </c>
      <c r="C14" s="4" t="inlineStr">
        <is>
          <t xml:space="preserve"> </t>
        </is>
      </c>
    </row>
    <row r="15">
      <c r="A15" s="4" t="inlineStr">
        <is>
          <t>Crypto assets held for investment</t>
        </is>
      </c>
      <c r="B15" s="4" t="inlineStr">
        <is>
          <t xml:space="preserve"> </t>
        </is>
      </c>
      <c r="C15" s="5" t="n">
        <v>1552995</v>
      </c>
    </row>
    <row r="16">
      <c r="A16" s="4" t="inlineStr">
        <is>
          <t>Deferred tax assets</t>
        </is>
      </c>
      <c r="B16" s="5" t="n">
        <v>995529</v>
      </c>
      <c r="C16" s="5" t="n">
        <v>941298</v>
      </c>
    </row>
    <row r="17">
      <c r="A17" s="4" t="inlineStr">
        <is>
          <t>Goodwill</t>
        </is>
      </c>
      <c r="B17" s="5" t="n">
        <v>1153621</v>
      </c>
      <c r="C17" s="5" t="n">
        <v>1139670</v>
      </c>
    </row>
    <row r="18">
      <c r="A18" s="4" t="inlineStr">
        <is>
          <t>Other non-current assets</t>
        </is>
      </c>
      <c r="B18" s="5" t="n">
        <v>860067</v>
      </c>
      <c r="C18" s="5" t="n">
        <v>795335</v>
      </c>
    </row>
    <row r="19">
      <c r="A19" s="4" t="inlineStr">
        <is>
          <t>Total assets</t>
        </is>
      </c>
      <c r="B19" s="5" t="n">
        <v>21731006</v>
      </c>
      <c r="C19" s="5" t="n">
        <v>22541951</v>
      </c>
    </row>
    <row r="20">
      <c r="A20" s="3" t="inlineStr">
        <is>
          <t>Current liabilities:</t>
        </is>
      </c>
      <c r="B20" s="4" t="inlineStr">
        <is>
          <t xml:space="preserve"> </t>
        </is>
      </c>
      <c r="C20" s="4" t="inlineStr">
        <is>
          <t xml:space="preserve"> </t>
        </is>
      </c>
    </row>
    <row r="21">
      <c r="A21" s="4" t="inlineStr">
        <is>
          <t>Customer custodial fund liabilities</t>
        </is>
      </c>
      <c r="B21" s="5" t="n">
        <v>5369865</v>
      </c>
      <c r="C21" s="5" t="n">
        <v>6158949</v>
      </c>
    </row>
    <row r="22">
      <c r="A22" s="4" t="inlineStr">
        <is>
          <t>Crypto asset borrowings</t>
        </is>
      </c>
      <c r="B22" s="5" t="n">
        <v>272608</v>
      </c>
      <c r="C22" s="5" t="n">
        <v>300110</v>
      </c>
    </row>
    <row r="23">
      <c r="A23" s="4" t="inlineStr">
        <is>
          <t>Obligation to return collateral</t>
        </is>
      </c>
      <c r="B23" s="5" t="n">
        <v>628854</v>
      </c>
      <c r="C23" s="5" t="n">
        <v>792125</v>
      </c>
    </row>
    <row r="24">
      <c r="A24" s="4" t="inlineStr">
        <is>
          <t>Accrued expenses and other current liabilities</t>
        </is>
      </c>
      <c r="B24" s="5" t="n">
        <v>662042</v>
      </c>
      <c r="C24" s="5" t="n">
        <v>690136</v>
      </c>
    </row>
    <row r="25">
      <c r="A25" s="4" t="inlineStr">
        <is>
          <t>Total current liabilities</t>
        </is>
      </c>
      <c r="B25" s="5" t="n">
        <v>6933369</v>
      </c>
      <c r="C25" s="5" t="n">
        <v>7941320</v>
      </c>
    </row>
    <row r="26">
      <c r="A26" s="4" t="inlineStr">
        <is>
          <t>Long-term debt</t>
        </is>
      </c>
      <c r="B26" s="5" t="n">
        <v>4237090</v>
      </c>
      <c r="C26" s="5" t="n">
        <v>4234081</v>
      </c>
    </row>
    <row r="27">
      <c r="A27" s="4" t="inlineStr">
        <is>
          <t>Other non-current liabilities</t>
        </is>
      </c>
      <c r="B27" s="5" t="n">
        <v>92307</v>
      </c>
      <c r="C27" s="5" t="n">
        <v>89708</v>
      </c>
    </row>
    <row r="28">
      <c r="A28" s="4" t="inlineStr">
        <is>
          <t>Total liabilities</t>
        </is>
      </c>
      <c r="B28" s="5" t="n">
        <v>11262766</v>
      </c>
      <c r="C28" s="5" t="n">
        <v>12265109</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1 par value; 500,000 shares authorized and zero shares issued and outstanding at each of March 31, 2025 and December 31, 2024</t>
        </is>
      </c>
      <c r="B31" s="5" t="n">
        <v>0</v>
      </c>
      <c r="C31" s="5" t="n">
        <v>0</v>
      </c>
    </row>
    <row r="32">
      <c r="A32" s="4" t="inlineStr">
        <is>
          <t>Additional paid-in capital</t>
        </is>
      </c>
      <c r="B32" s="5" t="n">
        <v>5483821</v>
      </c>
      <c r="C32" s="5" t="n">
        <v>5365990</v>
      </c>
    </row>
    <row r="33">
      <c r="A33" s="4" t="inlineStr">
        <is>
          <t>Accumulated other comprehensive loss</t>
        </is>
      </c>
      <c r="B33" s="5" t="n">
        <v>-42092</v>
      </c>
      <c r="C33" s="5" t="n">
        <v>-50051</v>
      </c>
    </row>
    <row r="34">
      <c r="A34" s="4" t="inlineStr">
        <is>
          <t>Retained earnings</t>
        </is>
      </c>
      <c r="B34" s="5" t="n">
        <v>5026509</v>
      </c>
      <c r="C34" s="5" t="n">
        <v>4960901</v>
      </c>
    </row>
    <row r="35">
      <c r="A35" s="4" t="inlineStr">
        <is>
          <t>Total stockholders’ equity</t>
        </is>
      </c>
      <c r="B35" s="5" t="n">
        <v>10468240</v>
      </c>
      <c r="C35" s="5" t="n">
        <v>10276842</v>
      </c>
    </row>
    <row r="36">
      <c r="A36" s="4" t="inlineStr">
        <is>
          <t>Total liabilities and stockholders’ equity</t>
        </is>
      </c>
      <c r="B36" s="5" t="n">
        <v>21731006</v>
      </c>
      <c r="C36" s="5" t="n">
        <v>22541951</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v>
      </c>
      <c r="C39" s="5" t="n">
        <v>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Stock options A summary of stock options activity, including performance-based options, is as follows (in thousands, except per share and years data): Weighted-Average Options Outstanding Exercise Price Per Share Remaining Contractual Life (Years) Aggregate Intrinsic Value Balance at January 1, 2025 22,929 $ 25.59 5.2 $ 5,106,538 Exercised (396) 26.57 Forfeited and cancelled (34) 113.11 Balance at March 31, 2025 22,499 $ 25.44 5.0 $ 3,320,324 Exercisable at March 31, 2025 17,592 $ 25.99 4.9 $ 2,590,282 Vested and expected to vest at March 31, 2025 17,592 $ 25.99 4.9 $ 2,590,282 As of March 31, 2025, there was total unrecognized compensation cost of $17.3 million related to unvested stock options, which cost is expected to be recognized over a weighted-average period of 2.6 years. Other awards A summary of restricted stock units, performance restricted stock units, and restricted stock (“Other Awards”) activity is as follows (in thousands, except per share data): Restricted Stock Units Performance Restricted Stock Units Restricted Stock Number of Shares Fair Value (1) Number of Shares Fair Value (1) Number of Shares Fair Value (1) Balance at January 1, 2025 2,350 $ 163.82 724 $ 55.42 340 $ 98.49 Granted 3,062 268.16 — — — — Vested (847) 201.77 (81) 55.42 (235) 113.75 Forfeited and cancelled (166) 205.56 — — — — Balance at March 31, 2025 4,399 $ 227.56 643 $ 55.42 105 $ 64.51 __________________ (1) Represents the weighted-average grant date fair value per share. As of March 31, 2025, there was unrecognized compensation cost related to Other Awards as follows (in thousands, except years data): Unrecognized Compensation Weighted-Average Recognition Period (Years) Restricted stock units $ 905,359 1.5 Performance restricted stock units $ 6,572 0.8 Restricted stock $ 5,219 0.9 Stock-based compensation The effects of stock-based compensation on the Condensed Consolidated Statements of Operations and Condensed Consolidated Balance Sheets are as follows (in thousands): Three Months Ended March 31, 2025 2024 Statements of Operations Technology and development $ 108,092 $ 139,830 Sales and marketing 14,905 16,623 General and administrative 67,732 68,051 Total stock-based compensation expense $ 190,729 $ 224,504 Balance Sheets Other non-current assets (1) $ 16,565 $ 11,065 _______________ (1) Represents capitalized stock-based compensation that is recognized in Software and equipment, net and presented within this financial statement line item. See Note 10. Other Condensed Consolidated Balance Sheets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13. OTHER EXPENSE (INCOME), NET Other expense (income), net consisted of the following (in thousands): Three Months Ended March 31, 2025 2024 Losses (gains) on other financial instruments, net 21,683 (13,186) Losses (gains) on crypto asset loan receivables, net 2,853 (25,526) Other (18,348) (6,893) Total other expense (income), net $ 6,188 $ (45,6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For the three months ended March 31, 2025 and 2024, the Company calculated the tax provision using a discrete effective tax rate method. The Company’s effective tax rate (“ETR”) for the three months ended March 31, 2025 and 2024 was 20.4% and 18.2%, respectively. The ETR of 20.4% for the three months ended March 31, 2025 was lower than the U.S. statutory rate of 21.0%, primarily due to the Company’s deductible stock-based compensation, mostly offset by non-deductible expenses, state tax, and tax on foreign operations. As of March 31, 2025, the Company had a net deferred tax asset balance of $995.5 million, compared to $941.3 million as of December 31, 2024. As of each reporting date, management considers new evidence, both positive and negative, that could affect its view of the future realization of deferred tax assets. Management determined that there is sufficient positive evidence to conclude that it is more likely than not that the Company’s net deferred tax asset will be fully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5. NET INCOME PER SHARE The computation of Net income p er share, including the weighted-average shares outstanding (“WASO”) used in the computation, is as follows (in thousands, except per share amounts): Three Months Ended March 31, 2025 2024 Numerators Net income $ 65,608 $ 1,176,245 Less: Net income allocated to participating shares — (766) Net income attributable to common stockholders, basic $ 65,608 $ 1,175,479 Net income $ 65,608 $ 1,176,245 Add: Interest on convertible notes, net of tax — 2,531 Less: Net income allocated to participating shares — (697) Net income attributable to common stockholders, diluted $ 65,608 $ 1,178,079 Denominators WASO - basic 253,878 242,793 Weighted-average effect of potentially dilutive shares: Stock options 15,823 18,534 Restricted stock units 949 1,828 Performance restricted stock units 380 336 Restricted stock 221 309 Convertible notes — 4,145 WASO - diluted 271,251 267,945 Net income per share attributable to common stockholders: Basic $ 0.26 $ 4.84 Diluted $ 0.24 $ 4.40 The rights, including the liquidation and dividend rights, of the holders of Class A common stock and Class B common stock are identical, except with respect to voting. As a result, the undistributed earnings are allocated on a proportionate basis and the resulting income or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Three Months Ended March 31, 2025 2024 Stock-based compensation awards (1) 8,088 8,260 Convertible notes 7,229 — Total 15,317 8,260 __________________ (1) Includes shares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Crypto assets and USDC on platform The Company is obligated to securely store all crypto assets and USDC that it holds in custodial products on behalf of customers. As such, the Company may be liable to its users for losses arising from the Company’s failure to secure these assets from theft or loss. The Company has not incurred any losses related to such obligations and therefore has not accrued any liabilities as of each March 31, 2025 and December 31, 2024. The Company holds crypto assets and USDC in custodial products on its platform on behalf of its customers totaling $327.5 billion and $404.0 billion at fair value at March 31, 2025 and December 31, 2024, respectively. These assets are not recognized in the Condensed Consolidated Balance Sheets. Similarly, as the Company has an obligation to securely store all of these assets, it has a corresponding unrecognized liability of $327.5 billion and $404.0 billion at March 31, 2025 and December 31, 2024, respectively. Since the risk of loss is remote, the Company did not recognize a contingent liability at March 31, 2025 or December 31, 2024.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oduct private keys to minimize the risk of theft or los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and certain of their advisor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including at the federal and state levels and internationally. The Company reviews its lawsuits, regulatory investigations, and other legal proceedings on an ongoing basis and provides disclosure and recognize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ought, among other relief, unspecified compensatory damages, attorneys’ fees, and costs. The Company disputed the claims and vigorously defended against them. In March 2025, the plaintiff voluntarily dismissed this action and the court entered an order closing the case. The resolution of this action did not have a material impact on the Company’s business and financial statements. The Company has subsequently received, and expects to receive in the future, similar shareholder claims. In October 2021, a purported class action captioned Underwood et al. v. Coinbase Global, Inc. , was filed in the U.S. District Court for the Southern District of New York (the “District Court”)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including alleging claims under Sections 5, 12(a)(1) and 15 of the Securities Act and violations of certain New Jersey state statutes. Among other relief requested, the plaintiffs sought injunctive relief, unspecified damages, attorneys’ fees and costs. On February 1, 2023, the District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Oral argument took place on February 1, 2024 and on April 5, 2024, the Court of Appeals issued a Summary Order affirming the District Court’s dismissal order with respect to the claims alleging violations of the Exchange Act, and reversing the District Court’s dismissal order with respect to the claims alleging violations of the Securities Act and violations of the state statutes. On June 27, 2024, defendants filed an answer to the amended complaint, and on July 29, 2024, the defendants filed a Motion for Judgment on the Pleadings requesting the District Court dismiss the remaining claims. On February 7, 2025, the District Court denied defendants’ Motion for Judgement on the Pleadings and allowed the case to proceed to bifurcated discovery, followed by summary judgment motions.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The Company has subsequently received, and expects to receive in the future, similar class action claims.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In June 2023, the SEC filed a complaint in the District Court against the Company and Coinbase, Inc. alleging that Coinbase, Inc. acted as an unregistered securities exchange, broker, and clearing agency in violation of Sections 5, 15(a) and 17A(b) of the Exchange Act and that, through its staking program, Coinbase, Inc. offered and sold securities without registering its offers and sales in violation of Sections 5(a) and 5(c) of the Securities Act. The SEC also alleged that the Company is liable for the alleged violations as an alleged control person of Coinbase, Inc. The case was captioned SEC v. Coinbase, Inc. et al . The SEC sought, among other relief, injunctive relief, disgorgement and civil money penalties. The Company and Coinbase, Inc. filed an answer to the SEC complaint in June 2023, disputed the claims in the case, and vigorously defended against them. On August 4, 2023, the Company and Coinbase, Inc. filed a motion for judgment on the pleadings. The SEC filed its response on October 3, 2023 and the Company and Coinbase, Inc. filed their reply on October 24, 2023. Oral argument took place on January 17, 2024. On March 27, 2024, the District Court denied in part the Company and Coinbase, Inc.’s motion for judgment on the pleadings with respect to the SEC’s claims that Coinbase, Inc. operated as an unregistered securities exchange, broker, and clearing agency and engaged in an unregistered offer and sale of securities through the Company’s staking program. The District Court dismissed the SEC’s claim that Coinbase, Inc. acted as an unregistered broker through its wallet service. On April 12, 2024, the Company and Coinbase, Inc. filed a motion with the District Court seeking certification of an interlocutory appeal to the Court of Appeals. The District Court granted that motion on January 7, 2025 and stayed proceedings in the District Court. On January 17, 2025, the Company and Coinbase, Inc. filed a petition for permission to appeal to the Court of Appeals. On February 28, 2025, the SEC and the Company and Coinbase, Inc. jointly stipulated to dismissal of SEC v. Coinbase, Inc. et al. with prejudice. The case is now concluded. The resolution of the SEC’s lawsuit did not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In March and April 2025, the Alabama, Kentucky, Illinois, South Carolina, and Vermont state securities regulators dismissed, vacated, rescinded, and/or withdrew their legal actions.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in these state matters could have a material impact on the Company’s business and financial statements. The Company has, from time to time, received investigative subpoenas and requests from regulators for documents and information, including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tax rules related to crypto assets are evolving and require significant judgments to be made in interpretation of the law, including but not limited to the areas of income tax, information reporting, value added taxes, digital services tax, transaction level taxes and the withholding of tax at source. Further, it is possible that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Company is unable to determine an estimate of the possible loss or range of loss beyond amounts already accrued. As a result, the Company may have exposure to additional tax liabilities that could have an adverse effect on the Company’s operating result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7. RELATED PARTY TRANSACTIONS Revenue and Accounts receivable, net Certain of the Company’s directors, executive officers, and principal owners, including immediate family members, are users of the Company’s platform. The Company recognized revenue from related party customers of $3.6 million and $6.9 million during the three months ended March 31, 2025 and 2024, respectively. As of March 31, 2025 and December 31, 2024, Accounts receivable, net from related party customers were $1.4 million and $2.7 million, respectively. Customer custodial funds and liabilities Customer custodial funds and Customer custodial fund liabilities for related parties were $7.0 million and $44.0 million as of March 31, 2025 and December 31, 2024, respectively. O The Company made strategic investments of an aggregate of $3.1 million and an immaterial amount during the three months ended March 31, 2025 and 2024, respectively, in investees in which certain related parties of the Company held an interest over 10%. Expenses and Accounts payable There were immaterial professional and consulting services provided by entities affiliated with related parties during the three months ended March 31, 2025, compared to $1.1 million during the same period in 2024. As of March 31, 2025 and December 31, 2024, there were no Accounts payable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18. SUPPLEMENTAL DISCLOSURES OF CASH FLOW INFORMATION Changes in operating assets and liabilities affecting cash were as follows (in thousands): Three Months Ended March 31, 2025 2024 USDC $ (1,035,421) $ (299,507) Accounts receivable, net (10,443) (108,802) Customer custodial funds in transit (41,862) (21,260) Income taxes, net 29,163 41,613 Other current and non-current assets (55,554) (3,856) Other current and non-current liabilities (12,385) (82,190) Net changes in operating assets and liabilities $ (1,126,502) $ (474,002) The following is a reconciliation of cash, cash equivalents, and restricted cash and cash equivalents (in thousands): March 31, 2025 2024 Cash and cash equivalents $ 8,051,169 $ 6,711,400 Restricted cash and cash equivalents 55,672 33,499 Customer custodial cash and cash equivalents 5,197,074 5,002,888 Total cash, cash equivalents, and restricted cash and cash equivalents $ 13,303,915 $ 11,747,787 The following is a supplemental schedule of non-cash investing and financing activities (in thousands): Three Months Ended March 31, 2025 2024 Crypto assets received as collateral $ 779,893 $ 590,690 Crypto assets received as collateral returned 797,722 495,237 Crypto asset loan receivables originated 730,895 424,248 Crypto asset loan receivables repaid 766,183 286,475 Crypto assets borrowed 465,262 191,436 Crypto assets borrowed repaid 440,796 77,451 Additions of crypto asset investments 171,542 3,051 Cumulative-effect adjustment due to the adoption of ASU 2023-08 — 561,489 The following is a supplemental schedule of cash paid for interest and income taxes (in thousands): Three Months Ended March 31, 2025 2024 Cash paid during the period for income taxes, net of refunds $ 36,092 $ — Cash paid during the period for income taxes (prior to ASU No. 2023-09, Improvements to Income Tax Disclosures ) — 5,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 On May 8, 2025, the Company signed a definitive agreement to acquire Sentillia B.V. (“Deribit”) for an aggregate purchase price of approximately $2.9 billion based on the closing price of the Company’s Class A common stock on May 7, 2025, consisting of cash and shares of the Company’s Class A common stock. Deribit is a crypto derivatives exchange, and this strategic acquisition will enable the Company to grow its global presence within crypto derivatives trading. The acquisition is subject to customary closing conditions, including regulatory approvals, and is expected to close by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5608</v>
      </c>
      <c r="C4" s="6" t="n">
        <v>117624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nvertible preferred stock par value (in dollars per share)</t>
        </is>
      </c>
      <c r="B2" s="7" t="n">
        <v>1e-05</v>
      </c>
      <c r="C2" s="7" t="n">
        <v>1e-05</v>
      </c>
    </row>
    <row r="3">
      <c r="A3" s="4" t="inlineStr">
        <is>
          <t>Convertible preferred shares authorized (in shares)</t>
        </is>
      </c>
      <c r="B3" s="5" t="n">
        <v>500000000</v>
      </c>
      <c r="C3" s="5" t="n">
        <v>500000000</v>
      </c>
    </row>
    <row r="4">
      <c r="A4" s="4" t="inlineStr">
        <is>
          <t>Convertible preferred shares issued (in shares)</t>
        </is>
      </c>
      <c r="B4" s="5" t="n">
        <v>0</v>
      </c>
      <c r="C4" s="5" t="n">
        <v>0</v>
      </c>
    </row>
    <row r="5">
      <c r="A5" s="4" t="inlineStr">
        <is>
          <t>Convertible preferred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0</v>
      </c>
      <c r="C8" s="5" t="n">
        <v>10000000000</v>
      </c>
    </row>
    <row r="9">
      <c r="A9" s="4" t="inlineStr">
        <is>
          <t>Common stock, issued (in shares)</t>
        </is>
      </c>
      <c r="B9" s="5" t="n">
        <v>210960000</v>
      </c>
      <c r="C9" s="5" t="n">
        <v>209762000</v>
      </c>
    </row>
    <row r="10">
      <c r="A10" s="4" t="inlineStr">
        <is>
          <t>Common stock, outstanding (in shares)</t>
        </is>
      </c>
      <c r="B10" s="5" t="n">
        <v>210960000</v>
      </c>
      <c r="C10" s="5" t="n">
        <v>209762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500000000</v>
      </c>
      <c r="C13" s="5" t="n">
        <v>500000000</v>
      </c>
    </row>
    <row r="14">
      <c r="A14" s="4" t="inlineStr">
        <is>
          <t>Common stock, issued (in shares)</t>
        </is>
      </c>
      <c r="B14" s="5" t="n">
        <v>43630000</v>
      </c>
      <c r="C14" s="5" t="n">
        <v>43878000</v>
      </c>
    </row>
    <row r="15">
      <c r="A15" s="4" t="inlineStr">
        <is>
          <t>Common stock, outstanding (in shares)</t>
        </is>
      </c>
      <c r="B15" s="5" t="n">
        <v>43630000</v>
      </c>
      <c r="C15" s="5" t="n">
        <v>438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months ended March 31, 2025 are not necessarily indicative of the results to be expected for the full year or any other period and should be read in conjunction with the audited Consolidated Financial Statements and notes thereto included in the Company’s Annual Report on Form 10-K for the year ended December 31, 2024 filed with the Securities and Exchange Commission (the “SEC”) on February 13, 2025 (the “Annual Report”). There were no material changes to the Company’s most significant estimates and assumptions, significant accounting policies, segment reporting, or recent accounting pronouncements that were disclosed in Note 2. Summary of Significant Accounting Policies </t>
        </is>
      </c>
    </row>
    <row r="5">
      <c r="A5" s="4" t="inlineStr">
        <is>
          <t>Concentration of credit risk</t>
        </is>
      </c>
      <c r="B5" s="4" t="inlineStr">
        <is>
          <t>Concentration of credit risk The Company’s cash and cash equivalents, restricted cash and cash equivalents, customer custodial funds, USDC, loan receivables, certain crypto assets held, accounts receivable, and deposits are potentially subject to concentration of credit risk. See below and Notes 4. Collateralized Arrangements and Financing and 6. Accounts Receivable, Net for a discussion of these risks by counterparty and type of transaction. Funds held at financial institutions Cash and cash equivalents, restricted cash and cash equivalents, and customer custodial funds are primarily placed with financial institutions which are of high credit quality. The Company hold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deposits, and crypto assets at crypto asset trading venues, payment processors, and clearing brokers, and performs a regular assessment of these venues as part of its risk management process. As of March 31, 2025, the Company held $231.6 million at these venues, including $135.5 million in cash, $62.9 million in crypto assets, and $31.0 million in restricted cash. As of December 31, 2024, the Company held $88.2 million in cash at these venues. USDC The Company holds USDC, a stablecoin redeemable on a one-to-one basis for U.S. dollars and issued by Circle Internet Financial, LLC (“Circle”) and its affiliate, Circle Internet Financial Europe SAS. USDC is accounted for as a financial instrument in the Condensed Consolidated Financial Statements. Circle reported that, as of March 31, 2025, underlying reserves were held in cash, short-duration U.S. Treasuries, and overnight U.S. Treasury repurchase agreements within segregated accounts for the benefit of USDC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disaggregated by type (in thousands): Three Months Ended March 31, 2025 2024 Net revenue Transaction revenue Consumer, net $ 1,095,506 $ 935,212 Institutional, net 98,888 85,392 Other transaction revenue, net 67,814 56,137 Total transaction revenue 1,262,208 1,076,741 Subscription and services revenue Stablecoin revenue (1) 297,535 197,317 Blockchain rewards 196,592 150,929 Interest and finance fee income (2) 63,086 66,663 Other subscription and services revenue 140,898 96,027 Total subscription and services revenue 698,111 510,936 Total net revenue 1,960,319 1,587,677 Other revenue Corporate interest and other income (1) 73,976 49,893 Total other revenue 73,976 49,893 Total revenue $ 2,034,295 $ 1,637,570 __________________ (1) Amounts represent revenue that is not accounted for as revenue from contracts with customers, as defined in Accounting Standards Codification (“ASC”) 606, Revenue from Contracts with Customers (“ASC 606”). (2) Amounts primarily represent revenue that is not accounted for as revenue from contracts with customers, as well as an immaterial amount of finance fee income in all periods presented that is accounted for as revenue from contracts with customers.</t>
        </is>
      </c>
    </row>
    <row r="5">
      <c r="A5" s="4" t="inlineStr">
        <is>
          <t>Schedule of revenues disaggregated by geography</t>
        </is>
      </c>
      <c r="B5" s="4" t="inlineStr">
        <is>
          <t>s revenue disaggregated by geography based on domiciles of the customer or other counterparty (in thousands): Three Months Ended March 31, 2025 2024 U.S. (1) $ 1,705,652 $ 1,353,450 International (2) 328,643 284,120 Total revenue $ 2,034,295 $ 1,637,570 __________________ (1) Nearly all revenue that is not accounted for as revenue from contracts with customers, as defined in ASC 606, is with counterparties in the U.S. (2) No country accounted for more than 10% of Total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LLATERALIZED ARRANGEMENTS AND FINANCING (Tables)</t>
        </is>
      </c>
      <c r="B1" s="2" t="inlineStr">
        <is>
          <t>3 Months Ended</t>
        </is>
      </c>
    </row>
    <row r="2">
      <c r="B2" s="2" t="inlineStr">
        <is>
          <t>Mar. 31, 2025</t>
        </is>
      </c>
    </row>
    <row r="3">
      <c r="A3" s="3" t="inlineStr">
        <is>
          <t>Receivables [Abstract]</t>
        </is>
      </c>
      <c r="B3" s="4" t="inlineStr">
        <is>
          <t xml:space="preserve"> </t>
        </is>
      </c>
    </row>
    <row r="4">
      <c r="A4" s="4" t="inlineStr">
        <is>
          <t>Schedule of Prime Financing lending arrangements</t>
        </is>
      </c>
      <c r="B4" s="4" t="inlineStr">
        <is>
          <t xml:space="preserve">The following table summarizes the Company’s Prime Financing lending arrangements (in thousands): March 31, December 31, 2025 2024 Loan receivables Fiat loan receivables $ 393,046 $ 382,751 Crypto asset loan receivables 41,853 92,619 Fiat trade finance receivables 19,574 — Total loan receivables $ 454,473 $ 475,370 Customer loans not meeting recognition criteria USDC $ 62,732 $ 168,795 </t>
        </is>
      </c>
    </row>
    <row r="5">
      <c r="A5" s="4" t="inlineStr">
        <is>
          <t>Schedule of crypto asset holdings</t>
        </is>
      </c>
      <c r="B5" s="4" t="inlineStr">
        <is>
          <t>The following table summarizes assets the Company holds and has recognized as collateral with a corresponding obligation to return the collateral to the borrower (in thousands, except units): March 31, 2025 December 31, 2024 Units Cost Basis Fair Value Units Cost Basis Fair Value Fiat (1) N/A N/A $ 31,306 N/A N/A $ 24,641 Bitcoin 6,587 $ 419,448 542,555 6,918 $ 414,745 647,568 Ethereum 30,280 89,060 54,993 33,130 98,787 111,445 Other crypto assets (2) — — — nm 8,065 8,471 Crypto assets held as collateral $ 508,508 597,548 $ 521,597 767,484 Total recognized held as collateral $ 628,854 $ 792,125 __________________ nm - not meaningful (1) Fiat collateral held is recognized within Cash and cash equivalents in the Condensed Consolidated Balance Sheets. Cost basis and units are not required disclosure and are therefore labeled N/A. (2) Includes various other crypto asset balances, none of which individually represented more than 5% of the fair value of total Crypto assets held as collateral. The following table summarizes assets the Company holds as collateral that it has not recognized as collateral nor as an obligation to return the collateral to the borrower (in thousands): March 31, December 31, 2025 2024 Fiat $ 43,397 $ 64,760 USDC 55,151 45,222 Crypto assets 146,200 178,619 Total customer collateral not recognized as collateral $ 244,748 $ 288,601 The following table summarizes the units, cost basis, and fair value of Crypto assets borrowed and the associated Crypto asset borrowings (in thousands, except units): March 31, 2025 December 31, 2024 Units Cost Basis Fair Value Units Cost Basis Fair Value Crypto assets borrowed Bitcoin 2,130 $ 196,907 $ 175,789 1,923 $ 191,986 $ 179,480 Ethereum 22,725 74,058 41,405 17,413 65,213 57,989 Other crypto assets (1) nm 26,126 18,239 nm 18,701 23,583 Total borrowed $ 297,091 $ 235,433 $ 275,900 $ 261,052 Crypto asset borrowings Bitcoin 2,200 $ 202,963 $ 181,538 2,178 $ 213,096 $ 203,370 Ethereum 28,937 85,149 52,725 19,133 68,803 63,720 Other crypto assets (1) nm 46,393 38,345 nm 28,141 33,020 Total borrowings $ 334,505 $ 272,608 $ 310,040 $ 300,110 __________________ nm - not meaningful (1) Includes various other crypto asset balances, none of which individually represented more than 5% of the fair value of total Crypto assets borrowed or total Crypto asset borrowings, as applicable. The following table summarizes Crypto assets held for operations (in thousands, except units): March 31, 2025 December 31, 2024 Units Cost Basis Fair Value Units Cost Basis Fair Value Bitcoin 302 $ 28,280 $ 24,993 57 $ 7,814 $ 5,473 Ethereum 9,058 15,186 16,518 8,142 21,843 27,122 Solana 31,910 4,768 3,990 69,280 14,526 13,245 Other crypto assets (1) nm 31,657 21,984 nm 51,871 36,941 Total held for operations $ 79,891 $ 67,485 $ 96,054 $ 82,781 __________________ nm - not meaningful (1) Includes various other crypto asset balances, none of which individually represented more than 5% of the fair value of total Crypto assets held for operations. The following table summarizes Crypto assets held for investment (in thousands, except units): March 31, 2025 December 31, 2024 Units Cost Basis Fair Value Units Cost Basis Fair Value Bitcoin 9,267 $ 518,365 $ 765,034 6,885 $ 272,164 $ 642,738 Ethereum 137,334 314,167 250,229 115,700 260,674 385,314 Other crypto assets (1) nm 406,727 252,738 nm 347,827 524,943 Total held for investment $ 1,239,259 $ 1,268,001 $ 880,665 $ 1,552,995 __________________ nm - not meaningful (1) Includes various other crypto asset balances, none of which individually represented more than 5% of the fair value of total Crypto assets held for investment.</t>
        </is>
      </c>
    </row>
    <row r="6">
      <c r="A6" s="4" t="inlineStr">
        <is>
          <t>Schedule of collateral posted</t>
        </is>
      </c>
      <c r="B6" s="4" t="inlineStr">
        <is>
          <t xml:space="preserve">The fair value of the Company’s corporate assets pledged as collateral against Crypto asset borrowings consisted of the following (in thousands): March 31, December 31, 2025 2024 Assets pledged as collateral USDC $ — $ 4,009 Assets pledged as collateral not meeting derecognition criteria USDC $ 300,897 $ 329,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OPERATION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rypto asset holdings</t>
        </is>
      </c>
      <c r="B4" s="4" t="inlineStr">
        <is>
          <t>The following table summarizes assets the Company holds and has recognized as collateral with a corresponding obligation to return the collateral to the borrower (in thousands, except units): March 31, 2025 December 31, 2024 Units Cost Basis Fair Value Units Cost Basis Fair Value Fiat (1) N/A N/A $ 31,306 N/A N/A $ 24,641 Bitcoin 6,587 $ 419,448 542,555 6,918 $ 414,745 647,568 Ethereum 30,280 89,060 54,993 33,130 98,787 111,445 Other crypto assets (2) — — — nm 8,065 8,471 Crypto assets held as collateral $ 508,508 597,548 $ 521,597 767,484 Total recognized held as collateral $ 628,854 $ 792,125 __________________ nm - not meaningful (1) Fiat collateral held is recognized within Cash and cash equivalents in the Condensed Consolidated Balance Sheets. Cost basis and units are not required disclosure and are therefore labeled N/A. (2) Includes various other crypto asset balances, none of which individually represented more than 5% of the fair value of total Crypto assets held as collateral. The following table summarizes assets the Company holds as collateral that it has not recognized as collateral nor as an obligation to return the collateral to the borrower (in thousands): March 31, December 31, 2025 2024 Fiat $ 43,397 $ 64,760 USDC 55,151 45,222 Crypto assets 146,200 178,619 Total customer collateral not recognized as collateral $ 244,748 $ 288,601 The following table summarizes the units, cost basis, and fair value of Crypto assets borrowed and the associated Crypto asset borrowings (in thousands, except units): March 31, 2025 December 31, 2024 Units Cost Basis Fair Value Units Cost Basis Fair Value Crypto assets borrowed Bitcoin 2,130 $ 196,907 $ 175,789 1,923 $ 191,986 $ 179,480 Ethereum 22,725 74,058 41,405 17,413 65,213 57,989 Other crypto assets (1) nm 26,126 18,239 nm 18,701 23,583 Total borrowed $ 297,091 $ 235,433 $ 275,900 $ 261,052 Crypto asset borrowings Bitcoin 2,200 $ 202,963 $ 181,538 2,178 $ 213,096 $ 203,370 Ethereum 28,937 85,149 52,725 19,133 68,803 63,720 Other crypto assets (1) nm 46,393 38,345 nm 28,141 33,020 Total borrowings $ 334,505 $ 272,608 $ 310,040 $ 300,110 __________________ nm - not meaningful (1) Includes various other crypto asset balances, none of which individually represented more than 5% of the fair value of total Crypto assets borrowed or total Crypto asset borrowings, as applicable. The following table summarizes Crypto assets held for operations (in thousands, except units): March 31, 2025 December 31, 2024 Units Cost Basis Fair Value Units Cost Basis Fair Value Bitcoin 302 $ 28,280 $ 24,993 57 $ 7,814 $ 5,473 Ethereum 9,058 15,186 16,518 8,142 21,843 27,122 Solana 31,910 4,768 3,990 69,280 14,526 13,245 Other crypto assets (1) nm 31,657 21,984 nm 51,871 36,941 Total held for operations $ 79,891 $ 67,485 $ 96,054 $ 82,781 __________________ nm - not meaningful (1) Includes various other crypto asset balances, none of which individually represented more than 5% of the fair value of total Crypto assets held for operations. The following table summarizes Crypto assets held for investment (in thousands, except units): March 31, 2025 December 31, 2024 Units Cost Basis Fair Value Units Cost Basis Fair Value Bitcoin 9,267 $ 518,365 $ 765,034 6,885 $ 272,164 $ 642,738 Ethereum 137,334 314,167 250,229 115,700 260,674 385,314 Other crypto assets (1) nm 406,727 252,738 nm 347,827 524,943 Total held for investment $ 1,239,259 $ 1,268,001 $ 880,665 $ 1,552,995 __________________ nm - not meaningful (1) Includes various other crypto asset balances, none of which individually represented more than 5% of the fair value of total Crypto assets held for inve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March 31, December 31, 2025 2024 Stablecoin revenue receivable $ 112,876 $ 85,983 Customer fee revenue receivable 34,038 39,317 Other accounts receivable 125,525 169,380 Gross accounts receivable 272,439 294,680 Less: allowance for doubtful accounts (27,327) (29,429) Total accounts receivable, net $ 245,112 $ 265,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rypto asset holdings</t>
        </is>
      </c>
      <c r="B4" s="4" t="inlineStr">
        <is>
          <t>The following table summarizes assets the Company holds and has recognized as collateral with a corresponding obligation to return the collateral to the borrower (in thousands, except units): March 31, 2025 December 31, 2024 Units Cost Basis Fair Value Units Cost Basis Fair Value Fiat (1) N/A N/A $ 31,306 N/A N/A $ 24,641 Bitcoin 6,587 $ 419,448 542,555 6,918 $ 414,745 647,568 Ethereum 30,280 89,060 54,993 33,130 98,787 111,445 Other crypto assets (2) — — — nm 8,065 8,471 Crypto assets held as collateral $ 508,508 597,548 $ 521,597 767,484 Total recognized held as collateral $ 628,854 $ 792,125 __________________ nm - not meaningful (1) Fiat collateral held is recognized within Cash and cash equivalents in the Condensed Consolidated Balance Sheets. Cost basis and units are not required disclosure and are therefore labeled N/A. (2) Includes various other crypto asset balances, none of which individually represented more than 5% of the fair value of total Crypto assets held as collateral. The following table summarizes assets the Company holds as collateral that it has not recognized as collateral nor as an obligation to return the collateral to the borrower (in thousands): March 31, December 31, 2025 2024 Fiat $ 43,397 $ 64,760 USDC 55,151 45,222 Crypto assets 146,200 178,619 Total customer collateral not recognized as collateral $ 244,748 $ 288,601 The following table summarizes the units, cost basis, and fair value of Crypto assets borrowed and the associated Crypto asset borrowings (in thousands, except units): March 31, 2025 December 31, 2024 Units Cost Basis Fair Value Units Cost Basis Fair Value Crypto assets borrowed Bitcoin 2,130 $ 196,907 $ 175,789 1,923 $ 191,986 $ 179,480 Ethereum 22,725 74,058 41,405 17,413 65,213 57,989 Other crypto assets (1) nm 26,126 18,239 nm 18,701 23,583 Total borrowed $ 297,091 $ 235,433 $ 275,900 $ 261,052 Crypto asset borrowings Bitcoin 2,200 $ 202,963 $ 181,538 2,178 $ 213,096 $ 203,370 Ethereum 28,937 85,149 52,725 19,133 68,803 63,720 Other crypto assets (1) nm 46,393 38,345 nm 28,141 33,020 Total borrowings $ 334,505 $ 272,608 $ 310,040 $ 300,110 __________________ nm - not meaningful (1) Includes various other crypto asset balances, none of which individually represented more than 5% of the fair value of total Crypto assets borrowed or total Crypto asset borrowings, as applicable. The following table summarizes Crypto assets held for operations (in thousands, except units): March 31, 2025 December 31, 2024 Units Cost Basis Fair Value Units Cost Basis Fair Value Bitcoin 302 $ 28,280 $ 24,993 57 $ 7,814 $ 5,473 Ethereum 9,058 15,186 16,518 8,142 21,843 27,122 Solana 31,910 4,768 3,990 69,280 14,526 13,245 Other crypto assets (1) nm 31,657 21,984 nm 51,871 36,941 Total held for operations $ 79,891 $ 67,485 $ 96,054 $ 82,781 __________________ nm - not meaningful (1) Includes various other crypto asset balances, none of which individually represented more than 5% of the fair value of total Crypto assets held for operations. The following table summarizes Crypto assets held for investment (in thousands, except units): March 31, 2025 December 31, 2024 Units Cost Basis Fair Value Units Cost Basis Fair Value Bitcoin 9,267 $ 518,365 $ 765,034 6,885 $ 272,164 $ 642,738 Ethereum 137,334 314,167 250,229 115,700 260,674 385,314 Other crypto assets (1) nm 406,727 252,738 nm 347,827 524,943 Total held for investment $ 1,239,259 $ 1,268,001 $ 880,665 $ 1,552,995 __________________ nm - not meaningful (1) Includes various other crypto asset balances, none of which individually represented more than 5% of the fair value of total Crypto assets held for inve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onents of Long-term debt were as follows (in thousands, except percentages): Effective Interest Rate Principal Amount Unamortized Debt Discount and Issuance Costs Net Carrying Amount Fair Value (1) March 31, 2025 0.50% 2026 Convertible Notes due June 1, 2026 0.98 % $ 1,273,013 $ (7,924) $ 1,265,089 $ 1,248,189 3.38% 2028 Senior Notes due October 1, 2028 3.57 % 1,000,000 (6,138) 993,862 906,300 0.25% 2030 Convertible Notes due April 1, 2030 0.55 % 1,265,000 (18,415) 1,246,585 1,170,252 3.63% 2031 Senior Notes due October 1, 2031 3.77 % 737,457 (5,903) 731,554 623,151 Total $ 4,275,470 $ (38,380) $ 4,237,090 $ 3,947,892 December 31, 2024 0.50% 2026 Convertible Notes due June 1, 2026 0.98 % $ 1,273,013 $ (9,395) $ 1,263,618 $ 1,331,062 3.38% 2028 Senior Notes due October 1, 2028 3.57 % 1,000,000 (6,562) 993,438 901,250 0.25% 2030 Convertible Notes due April 1, 2030 0.55 % 1,265,000 (19,322) 1,245,678 1,353,044 3.63% 2031 Senior Notes due October 1, 2031 3.77 % 737,457 (6,110) 731,347 624,995 Total $ 4,275,470 $ (41,389) $ 4,234,081 $ 4,210,351 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notional amount of derivative contracts outstanding</t>
        </is>
      </c>
      <c r="B4" s="4" t="inlineStr">
        <is>
          <t>The following table summarizes information on derivative instruments by their location in the Condensed Consolidated Balance Sheets, as measured in U.S. dollar equivalents (in thousands): Embedded Derivative Host Gross Derivative Assets Gross Derivative Liabilities Aggregate Carrying Value March 31, 2025 Accounts receivable, net (1) $ 28,814 $ 38,984 $ 4,299 $ 63,499 Crypto asset borrowings 334,506 63,552 1,654 272,608 Obligation to return collateral (1) 508,508 48,856 137,896 597,548 Accrued expenses and other current liabilities (1) 25,100 7,652 2,312 19,760 Total fair value of derivatives $ 159,044 $ 146,161 December 31, 2024 Accounts receivable, net (1) $ 16,264 $ 20,368 $ 1,811 $ 34,821 Other current assets (1) 99,265 61,304 — 160,569 Crypto asset borrowings 310,040 18,030 8,100 300,110 Obligation to return collateral (1) 526,337 2,149 243,296 767,484 Accrued expenses and other current liabilities (1) 37,428 6,814 2,708 33,322 Total fair value of derivatives $ 108,665 $ 255,915 __________________ (1) Represents the portion of the Condensed Consolidated Balance Sheets line item that is denominated in crypto assets.</t>
        </is>
      </c>
    </row>
    <row r="5">
      <c r="A5" s="4" t="inlineStr">
        <is>
          <t>Schedule of gains (losses) recorded in income</t>
        </is>
      </c>
      <c r="B5" s="4" t="inlineStr">
        <is>
          <t>Gains (losses) on derivative instruments recognized in the Condensed Consolidated Statements of Operations were as follows (in thousands): Three Months Ended March 31, 2025 2024 Crypto asset borrowings (1) $ 51,968 $ (95,914) Obligation to return collateral (1) 152,106 (117,266) Other (2) (15,249) 12,074 Total $ 188,825 $ (201,106) __________________ (1) Changes in fair value are recognized in Transaction expense in the Condensed Consolidated Statements of Operations. The impact of changes in fair value of Crypto asset borrowings and Obligation to return collateral derivatives is naturally offset, at least in part, by the impact of changes in fair value of the associated naturally offsetting positions, which are also recognized in Transaction expense. (2) Changes in fair value are recognized in Other operating (income) expense, net or Other expense (income), net in the Condensed Consolidated Statements of Operations depending on the nature of the deriva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assets current and non-current assets</t>
        </is>
      </c>
      <c r="B4" s="4" t="inlineStr">
        <is>
          <t xml:space="preserve">The following table presents certain other details of the Condensed Consolidated Balance Sheets (in thousands): March 31, December 31, 2025 2024 Other current assets Prepaid expenses $ 109,562 $ 88,500 Income taxes receivable 5,762 5,530 Other 36,653 183,506 Total other current assets $ 151,977 $ 277,536 Other non-current assets Strategic investments $ 417,259 $ 374,161 Software and equipment, net 218,445 200,080 Intangible assets, net 46,599 46,804 Income taxes receivable 60,554 60,004 Lease right-of-use (“ROU”) assets 83,660 81,151 Other 33,550 33,135 Total other non-current assets $ 860,067 $ 795,335 Accrued expenses and other current liabilities Accrued payroll and payroll related expenses $ 98,635 $ 186,151 Other accrued expenses 223,019 145,369 Accounts payable 62,515 63,316 Income taxes payable 127,597 90,910 Other payables 150,276 204,390 Total accrued expenses and other current liabilities $ 662,042 $ 690,136 Other non-current liabilities Lease liabilities $ 85,050 $ 85,789 Other 7,257 3,919 Total other non-current liabilities $ 92,307 $ 89,708 </t>
        </is>
      </c>
    </row>
    <row r="5">
      <c r="A5" s="4" t="inlineStr">
        <is>
          <t>Schedule of accrued expenses and other current liabilities</t>
        </is>
      </c>
      <c r="B5" s="4" t="inlineStr">
        <is>
          <t xml:space="preserve">The following table presents certain other details of the Condensed Consolidated Balance Sheets (in thousands): March 31, December 31, 2025 2024 Other current assets Prepaid expenses $ 109,562 $ 88,500 Income taxes receivable 5,762 5,530 Other 36,653 183,506 Total other current assets $ 151,977 $ 277,536 Other non-current assets Strategic investments $ 417,259 $ 374,161 Software and equipment, net 218,445 200,080 Intangible assets, net 46,599 46,804 Income taxes receivable 60,554 60,004 Lease right-of-use (“ROU”) assets 83,660 81,151 Other 33,550 33,135 Total other non-current assets $ 860,067 $ 795,335 Accrued expenses and other current liabilities Accrued payroll and payroll related expenses $ 98,635 $ 186,151 Other accrued expenses 223,019 145,369 Accounts payable 62,515 63,316 Income taxes payable 127,597 90,910 Other payables 150,276 204,390 Total accrued expenses and other current liabilities $ 662,042 $ 690,136 Other non-current liabilities Lease liabilities $ 85,050 $ 85,789 Other 7,257 3,919 Total other non-current liabilities $ 92,307 $ 89,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March 31, 2025 December 31, 2024 Level 1 Level 2 Level 1 Level 2 Assets Cash equivalents (1) $ 6,153,826 $ — $ 6,607,023 $ — Restricted cash equivalents (2) 2,802 — 1,415 — Customer custodial funds (3) 3,359,413 — 4,269,410 — Crypto assets held for operations 67,485 — 82,781 — Crypto asset loan receivables — 41,853 — 92,619 Crypto assets held as collateral 597,548 — 767,484 — Crypto assets borrowed 235,433 — 261,052 — Crypto assets held for investment 1,268,001 — 1,552,995 — Derivative assets (4) — 159,044 — 108,665 Total assets $ 11,684,508 $ 200,897 $ 13,542,160 $ 201,284 Liabilities Derivative liabilities (4) $ — $ 146,161 $ — $ 255,915 __________________ (1) Represents cash equivalents, which comprise money market funds. Excludes cash of $1.9 billion at each of March 31, 2025 and December 31, 2024. (2) Represents restricted cash equivalents, which comprise money market funds. Excludes restricted cash of $52.9 million and $37.1 million as of March 31, 2025 and December 31, 2024, respectively. (3) Represents customer custodial cash equivalents, which comprise money market funds. Excludes customer custodial funds of $2.0 billion and $1.9 billion as of March 31, 2025 and December 31, 2024, respectively. (4) See Note 9. Derivative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034295</v>
      </c>
      <c r="C4" s="6" t="n">
        <v>1637570</v>
      </c>
    </row>
    <row r="5">
      <c r="A5" s="3" t="inlineStr">
        <is>
          <t>Operating expenses:</t>
        </is>
      </c>
      <c r="B5" s="4" t="inlineStr">
        <is>
          <t xml:space="preserve"> </t>
        </is>
      </c>
      <c r="C5" s="4" t="inlineStr">
        <is>
          <t xml:space="preserve"> </t>
        </is>
      </c>
    </row>
    <row r="6">
      <c r="A6" s="4" t="inlineStr">
        <is>
          <t>Transaction expense</t>
        </is>
      </c>
      <c r="B6" s="5" t="n">
        <v>303026</v>
      </c>
      <c r="C6" s="5" t="n">
        <v>217407</v>
      </c>
    </row>
    <row r="7">
      <c r="A7" s="4" t="inlineStr">
        <is>
          <t>Technology and development</t>
        </is>
      </c>
      <c r="B7" s="5" t="n">
        <v>355368</v>
      </c>
      <c r="C7" s="5" t="n">
        <v>357863</v>
      </c>
    </row>
    <row r="8">
      <c r="A8" s="4" t="inlineStr">
        <is>
          <t>Sales and marketing</t>
        </is>
      </c>
      <c r="B8" s="5" t="n">
        <v>247283</v>
      </c>
      <c r="C8" s="5" t="n">
        <v>98585</v>
      </c>
    </row>
    <row r="9">
      <c r="A9" s="4" t="inlineStr">
        <is>
          <t>General and administrative</t>
        </is>
      </c>
      <c r="B9" s="5" t="n">
        <v>394346</v>
      </c>
      <c r="C9" s="5" t="n">
        <v>287236</v>
      </c>
    </row>
    <row r="10">
      <c r="A10" s="4" t="inlineStr">
        <is>
          <t>Losses (gains) on crypto assets held for operations, net</t>
        </is>
      </c>
      <c r="B10" s="5" t="n">
        <v>34365</v>
      </c>
      <c r="C10" s="5" t="n">
        <v>-86358</v>
      </c>
    </row>
    <row r="11">
      <c r="A11" s="4" t="inlineStr">
        <is>
          <t>Other operating (income) expense, net</t>
        </is>
      </c>
      <c r="B11" s="5" t="n">
        <v>-5899</v>
      </c>
      <c r="C11" s="5" t="n">
        <v>2376</v>
      </c>
    </row>
    <row r="12">
      <c r="A12" s="4" t="inlineStr">
        <is>
          <t>Total operating expenses</t>
        </is>
      </c>
      <c r="B12" s="5" t="n">
        <v>1328489</v>
      </c>
      <c r="C12" s="5" t="n">
        <v>877109</v>
      </c>
    </row>
    <row r="13">
      <c r="A13" s="4" t="inlineStr">
        <is>
          <t>Operating income</t>
        </is>
      </c>
      <c r="B13" s="5" t="n">
        <v>705806</v>
      </c>
      <c r="C13" s="5" t="n">
        <v>760461</v>
      </c>
    </row>
    <row r="14">
      <c r="A14" s="4" t="inlineStr">
        <is>
          <t>Interest expense</t>
        </is>
      </c>
      <c r="B14" s="5" t="n">
        <v>20511</v>
      </c>
      <c r="C14" s="5" t="n">
        <v>19071</v>
      </c>
    </row>
    <row r="15">
      <c r="A15" s="4" t="inlineStr">
        <is>
          <t>Losses (gains) on crypto assets held for investment, net</t>
        </is>
      </c>
      <c r="B15" s="5" t="n">
        <v>596651</v>
      </c>
      <c r="C15" s="5" t="n">
        <v>-650429</v>
      </c>
    </row>
    <row r="16">
      <c r="A16" s="4" t="inlineStr">
        <is>
          <t>Other expense (income), net</t>
        </is>
      </c>
      <c r="B16" s="5" t="n">
        <v>6188</v>
      </c>
      <c r="C16" s="5" t="n">
        <v>-45605</v>
      </c>
    </row>
    <row r="17">
      <c r="A17" s="4" t="inlineStr">
        <is>
          <t>Income before income taxes</t>
        </is>
      </c>
      <c r="B17" s="5" t="n">
        <v>82456</v>
      </c>
      <c r="C17" s="5" t="n">
        <v>1437424</v>
      </c>
    </row>
    <row r="18">
      <c r="A18" s="4" t="inlineStr">
        <is>
          <t>Provision for income taxes</t>
        </is>
      </c>
      <c r="B18" s="5" t="n">
        <v>16848</v>
      </c>
      <c r="C18" s="5" t="n">
        <v>261179</v>
      </c>
    </row>
    <row r="19">
      <c r="A19" s="4" t="inlineStr">
        <is>
          <t>Net income</t>
        </is>
      </c>
      <c r="B19" s="5" t="n">
        <v>65608</v>
      </c>
      <c r="C19" s="5" t="n">
        <v>1176245</v>
      </c>
    </row>
    <row r="20">
      <c r="A20" s="3" t="inlineStr">
        <is>
          <t>Net income attributable to common stockholders:</t>
        </is>
      </c>
      <c r="B20" s="4" t="inlineStr">
        <is>
          <t xml:space="preserve"> </t>
        </is>
      </c>
      <c r="C20" s="4" t="inlineStr">
        <is>
          <t xml:space="preserve"> </t>
        </is>
      </c>
    </row>
    <row r="21">
      <c r="A21" s="4" t="inlineStr">
        <is>
          <t>Basic</t>
        </is>
      </c>
      <c r="B21" s="5" t="n">
        <v>65608</v>
      </c>
      <c r="C21" s="5" t="n">
        <v>1175479</v>
      </c>
    </row>
    <row r="22">
      <c r="A22" s="4" t="inlineStr">
        <is>
          <t>Diluted</t>
        </is>
      </c>
      <c r="B22" s="6" t="n">
        <v>65608</v>
      </c>
      <c r="C22" s="6" t="n">
        <v>1178079</v>
      </c>
    </row>
    <row r="23">
      <c r="A23" s="3" t="inlineStr">
        <is>
          <t>Net income per share:</t>
        </is>
      </c>
      <c r="B23" s="4" t="inlineStr">
        <is>
          <t xml:space="preserve"> </t>
        </is>
      </c>
      <c r="C23" s="4" t="inlineStr">
        <is>
          <t xml:space="preserve"> </t>
        </is>
      </c>
    </row>
    <row r="24">
      <c r="A24" s="4" t="inlineStr">
        <is>
          <t>Basic (in dollars per share)</t>
        </is>
      </c>
      <c r="B24" s="8" t="n">
        <v>0.26</v>
      </c>
      <c r="C24" s="8" t="n">
        <v>4.84</v>
      </c>
    </row>
    <row r="25">
      <c r="A25" s="4" t="inlineStr">
        <is>
          <t>Diluted (in dollars per share)</t>
        </is>
      </c>
      <c r="B25" s="8" t="n">
        <v>0.24</v>
      </c>
      <c r="C25" s="8" t="n">
        <v>4.4</v>
      </c>
    </row>
    <row r="26">
      <c r="A26" s="3" t="inlineStr">
        <is>
          <t>Weighted-average shares of common stock used to compute net income per share:</t>
        </is>
      </c>
      <c r="B26" s="4" t="inlineStr">
        <is>
          <t xml:space="preserve"> </t>
        </is>
      </c>
      <c r="C26" s="4" t="inlineStr">
        <is>
          <t xml:space="preserve"> </t>
        </is>
      </c>
    </row>
    <row r="27">
      <c r="A27" s="4" t="inlineStr">
        <is>
          <t>Basic (in shares)</t>
        </is>
      </c>
      <c r="B27" s="5" t="n">
        <v>253878</v>
      </c>
      <c r="C27" s="5" t="n">
        <v>242793</v>
      </c>
    </row>
    <row r="28">
      <c r="A28" s="4" t="inlineStr">
        <is>
          <t>Diluted (in shares)</t>
        </is>
      </c>
      <c r="B28" s="5" t="n">
        <v>271251</v>
      </c>
      <c r="C28" s="5" t="n">
        <v>267945</v>
      </c>
    </row>
    <row r="29">
      <c r="A29" s="4" t="inlineStr">
        <is>
          <t>Net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1960319</v>
      </c>
      <c r="C31" s="6" t="n">
        <v>1587677</v>
      </c>
    </row>
    <row r="32">
      <c r="A32" s="4" t="inlineStr">
        <is>
          <t>Other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73976</v>
      </c>
      <c r="C34" s="6" t="n">
        <v>498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of options outstanding</t>
        </is>
      </c>
      <c r="B4" s="4" t="inlineStr">
        <is>
          <t xml:space="preserve">A summary of stock options activity, including performance-based options, is as follows (in thousands, except per share and years data): Weighted-Average Options Outstanding Exercise Price Per Share Remaining Contractual Life (Years) Aggregate Intrinsic Value Balance at January 1, 2025 22,929 $ 25.59 5.2 $ 5,106,538 Exercised (396) 26.57 Forfeited and cancelled (34) 113.11 Balance at March 31, 2025 22,499 $ 25.44 5.0 $ 3,320,324 Exercisable at March 31, 2025 17,592 $ 25.99 4.9 $ 2,590,282 Vested and expected to vest at March 31, 2025 17,592 $ 25.99 4.9 $ 2,590,282 </t>
        </is>
      </c>
    </row>
    <row r="5">
      <c r="A5" s="4" t="inlineStr">
        <is>
          <t>Schedule of activity of RSUs outstanding</t>
        </is>
      </c>
      <c r="B5" s="4" t="inlineStr">
        <is>
          <t>A summary of restricted stock units, performance restricted stock units, and restricted stock (“Other Awards”) activity is as follows (in thousands, except per share data): Restricted Stock Units Performance Restricted Stock Units Restricted Stock Number of Shares Fair Value (1) Number of Shares Fair Value (1) Number of Shares Fair Value (1) Balance at January 1, 2025 2,350 $ 163.82 724 $ 55.42 340 $ 98.49 Granted 3,062 268.16 — — — — Vested (847) 201.77 (81) 55.42 (235) 113.75 Forfeited and cancelled (166) 205.56 — — — — Balance at March 31, 2025 4,399 $ 227.56 643 $ 55.42 105 $ 64.51 __________________ (1) Represents the weighted-average grant date fair value per share. As of March 31, 2025, there was unrecognized compensation cost related to Other Awards as follows (in thousands, except years data): Unrecognized Compensation Weighted-Average Recognition Period (Years) Restricted stock units $ 905,359 1.5 Performance restricted stock units $ 6,572 0.8 Restricted stock $ 5,219 0.9</t>
        </is>
      </c>
    </row>
    <row r="6">
      <c r="A6" s="4" t="inlineStr">
        <is>
          <t>Schedule of activity of PRSUs outstanding</t>
        </is>
      </c>
      <c r="B6" s="4" t="inlineStr">
        <is>
          <t>A summary of restricted stock units, performance restricted stock units, and restricted stock (“Other Awards”) activity is as follows (in thousands, except per share data): Restricted Stock Units Performance Restricted Stock Units Restricted Stock Number of Shares Fair Value (1) Number of Shares Fair Value (1) Number of Shares Fair Value (1) Balance at January 1, 2025 2,350 $ 163.82 724 $ 55.42 340 $ 98.49 Granted 3,062 268.16 — — — — Vested (847) 201.77 (81) 55.42 (235) 113.75 Forfeited and cancelled (166) 205.56 — — — — Balance at March 31, 2025 4,399 $ 227.56 643 $ 55.42 105 $ 64.51 __________________ (1) Represents the weighted-average grant date fair value per share. As of March 31, 2025, there was unrecognized compensation cost related to Other Awards as follows (in thousands, except years data): Unrecognized Compensation Weighted-Average Recognition Period (Years) Restricted stock units $ 905,359 1.5 Performance restricted stock units $ 6,572 0.8 Restricted stock $ 5,219 0.9</t>
        </is>
      </c>
    </row>
    <row r="7">
      <c r="A7" s="4" t="inlineStr">
        <is>
          <t>Schedule of activity of restricted Class A common stock</t>
        </is>
      </c>
      <c r="B7" s="4" t="inlineStr">
        <is>
          <t>A summary of restricted stock units, performance restricted stock units, and restricted stock (“Other Awards”) activity is as follows (in thousands, except per share data): Restricted Stock Units Performance Restricted Stock Units Restricted Stock Number of Shares Fair Value (1) Number of Shares Fair Value (1) Number of Shares Fair Value (1) Balance at January 1, 2025 2,350 $ 163.82 724 $ 55.42 340 $ 98.49 Granted 3,062 268.16 — — — — Vested (847) 201.77 (81) 55.42 (235) 113.75 Forfeited and cancelled (166) 205.56 — — — — Balance at March 31, 2025 4,399 $ 227.56 643 $ 55.42 105 $ 64.51 __________________ (1) Represents the weighted-average grant date fair value per share. As of March 31, 2025, there was unrecognized compensation cost related to Other Awards as follows (in thousands, except years data): Unrecognized Compensation Weighted-Average Recognition Period (Years) Restricted stock units $ 905,359 1.5 Performance restricted stock units $ 6,572 0.8 Restricted stock $ 5,219 0.9</t>
        </is>
      </c>
    </row>
    <row r="8">
      <c r="A8" s="4" t="inlineStr">
        <is>
          <t>Schedule of stock based compensation</t>
        </is>
      </c>
      <c r="B8" s="4" t="inlineStr">
        <is>
          <t xml:space="preserve">The effects of stock-based compensation on the Condensed Consolidated Statements of Operations and Condensed Consolidated Balance Sheets are as follows (in thousands): Three Months Ended March 31, 2025 2024 Statements of Operations Technology and development $ 108,092 $ 139,830 Sales and marketing 14,905 16,623 General and administrative 67,732 68,051 Total stock-based compensation expense $ 190,729 $ 224,504 Balance Sheets Other non-current assets (1) $ 16,565 $ 11,065 _______________ (1) Represents capitalized stock-based compensation that is recognized in Software and equipment, net and presented within this financial statement line item. See Note 10. Other Condensed Consolidated Balance Sheets Detail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income), net</t>
        </is>
      </c>
      <c r="B4" s="4" t="inlineStr">
        <is>
          <t>Other expense (income), net consisted of the following (in thousands): Three Months Ended March 31, 2025 2024 Losses (gains) on other financial instruments, net 21,683 (13,186) Losses (gains) on crypto asset loan receivables, net 2,853 (25,526) Other (18,348) (6,893) Total other expense (income), net $ 6,188 $ (45,6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loss) per share</t>
        </is>
      </c>
      <c r="B4" s="4" t="inlineStr">
        <is>
          <t xml:space="preserve">The computation of Net income p er share, including the weighted-average shares outstanding (“WASO”) used in the computation, is as follows (in thousands, except per share amounts): Three Months Ended March 31, 2025 2024 Numerators Net income $ 65,608 $ 1,176,245 Less: Net income allocated to participating shares — (766) Net income attributable to common stockholders, basic $ 65,608 $ 1,175,479 Net income $ 65,608 $ 1,176,245 Add: Interest on convertible notes, net of tax — 2,531 Less: Net income allocated to participating shares — (697) Net income attributable to common stockholders, diluted $ 65,608 $ 1,178,079 Denominators WASO - basic 253,878 242,793 Weighted-average effect of potentially dilutive shares: Stock options 15,823 18,534 Restricted stock units 949 1,828 Performance restricted stock units 380 336 Restricted stock 221 309 Convertible notes — 4,145 WASO - diluted 271,251 267,945 Net income per share attributable to common stockholders: Basic $ 0.26 $ 4.84 Diluted $ 0.24 $ 4.40 </t>
        </is>
      </c>
    </row>
    <row r="5">
      <c r="A5" s="4" t="inlineStr">
        <is>
          <t>Schedule of potentially dilutive shares</t>
        </is>
      </c>
      <c r="B5" s="4" t="inlineStr">
        <is>
          <t>The following potentially dilutive shares were not included in the calculation of diluted shares outstanding as the effect would have been anti-dilutive (in thousands): Three Months Ended March 31, 2025 2024 Stock-based compensation awards (1) 8,088 8,260 Convertible notes 7,229 — Total 15,317 8,260 __________________ (1) Includes shares under the ESP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Three Months Ended March 31, 2025 2024 USDC $ (1,035,421) $ (299,507) Accounts receivable, net (10,443) (108,802) Customer custodial funds in transit (41,862) (21,260) Income taxes, net 29,163 41,613 Other current and non-current assets (55,554) (3,856) Other current and non-current liabilities (12,385) (82,190) Net changes in operating assets and liabilities $ (1,126,502) $ (474,002) The following is a reconciliation of cash, cash equivalents, and restricted cash and cash equivalents (in thousands): March 31, 2025 2024 Cash and cash equivalents $ 8,051,169 $ 6,711,400 Restricted cash and cash equivalents 55,672 33,499 Customer custodial cash and cash equivalents 5,197,074 5,002,888 Total cash, cash equivalents, and restricted cash and cash equivalents $ 13,303,915 $ 11,747,787 The following is a supplemental schedule of non-cash investing and financing activities (in thousands): Three Months Ended March 31, 2025 2024 Crypto assets received as collateral $ 779,893 $ 590,690 Crypto assets received as collateral returned 797,722 495,237 Crypto asset loan receivables originated 730,895 424,248 Crypto asset loan receivables repaid 766,183 286,475 Crypto assets borrowed 465,262 191,436 Crypto assets borrowed repaid 440,796 77,451 Additions of crypto asset investments 171,542 3,051 Cumulative-effect adjustment due to the adoption of ASU 2023-08 — 561,489 The following is a supplemental schedule of cash paid for interest and income taxes (in thousands): Three Months Ended March 31, 2025 2024 Cash paid during the period for income taxes, net of refunds $ 36,092 $ — Cash paid during the period for income taxes (prior to ASU No. 2023-09, Improvements to Income Tax Disclosures ) — 5,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ssets held at venues</t>
        </is>
      </c>
      <c r="B3" s="9" t="n">
        <v>231.6</v>
      </c>
      <c r="C3" s="4" t="inlineStr">
        <is>
          <t xml:space="preserve"> </t>
        </is>
      </c>
    </row>
    <row r="4">
      <c r="A4" s="4" t="inlineStr">
        <is>
          <t>Unrestricted cash, held at venues</t>
        </is>
      </c>
      <c r="B4" s="10" t="n">
        <v>135.5</v>
      </c>
      <c r="C4" s="9" t="n">
        <v>88.2</v>
      </c>
    </row>
    <row r="5">
      <c r="A5" s="4" t="inlineStr">
        <is>
          <t>Crypto assets held for operations</t>
        </is>
      </c>
      <c r="B5" s="10" t="n">
        <v>62.9</v>
      </c>
      <c r="C5" s="4" t="inlineStr">
        <is>
          <t xml:space="preserve"> </t>
        </is>
      </c>
    </row>
    <row r="6">
      <c r="A6" s="4" t="inlineStr">
        <is>
          <t>Restricted cash, held at venues</t>
        </is>
      </c>
      <c r="B6" s="6" t="n">
        <v>31</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Interest and finance fee income</t>
        </is>
      </c>
      <c r="B4" s="6" t="n">
        <v>63086</v>
      </c>
      <c r="C4" s="6" t="n">
        <v>66663</v>
      </c>
    </row>
    <row r="5">
      <c r="A5" s="4" t="inlineStr">
        <is>
          <t>Total revenue</t>
        </is>
      </c>
      <c r="B5" s="5" t="n">
        <v>2034295</v>
      </c>
      <c r="C5" s="5" t="n">
        <v>1637570</v>
      </c>
    </row>
    <row r="6">
      <c r="A6" s="4" t="inlineStr">
        <is>
          <t>Net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1960319</v>
      </c>
      <c r="C8" s="5" t="n">
        <v>1587677</v>
      </c>
    </row>
    <row r="9">
      <c r="A9" s="4" t="inlineStr">
        <is>
          <t>Total transaction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1262208</v>
      </c>
      <c r="C11" s="5" t="n">
        <v>1076741</v>
      </c>
    </row>
    <row r="12">
      <c r="A12" s="4" t="inlineStr">
        <is>
          <t>Consumer, ne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095506</v>
      </c>
      <c r="C14" s="5" t="n">
        <v>935212</v>
      </c>
    </row>
    <row r="15">
      <c r="A15" s="4" t="inlineStr">
        <is>
          <t>Institutional, ne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98888</v>
      </c>
      <c r="C17" s="5" t="n">
        <v>85392</v>
      </c>
    </row>
    <row r="18">
      <c r="A18" s="4" t="inlineStr">
        <is>
          <t>Other transaction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67814</v>
      </c>
      <c r="C20" s="5" t="n">
        <v>56137</v>
      </c>
    </row>
    <row r="21">
      <c r="A21" s="4" t="inlineStr">
        <is>
          <t>Subscription and services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698111</v>
      </c>
      <c r="C23" s="5" t="n">
        <v>510936</v>
      </c>
    </row>
    <row r="24">
      <c r="A24" s="4" t="inlineStr">
        <is>
          <t>Stablecoin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297535</v>
      </c>
      <c r="C26" s="5" t="n">
        <v>197317</v>
      </c>
    </row>
    <row r="27">
      <c r="A27" s="4" t="inlineStr">
        <is>
          <t>Blockchain reward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196592</v>
      </c>
      <c r="C29" s="5" t="n">
        <v>150929</v>
      </c>
    </row>
    <row r="30">
      <c r="A30" s="4" t="inlineStr">
        <is>
          <t>Other subscription and services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140898</v>
      </c>
      <c r="C32" s="5" t="n">
        <v>96027</v>
      </c>
    </row>
    <row r="33">
      <c r="A33" s="4" t="inlineStr">
        <is>
          <t>Other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73976</v>
      </c>
      <c r="C35" s="5" t="n">
        <v>49893</v>
      </c>
    </row>
    <row r="36">
      <c r="A36" s="4" t="inlineStr">
        <is>
          <t>Corporate interest and other inco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orporate interest and other income</t>
        </is>
      </c>
      <c r="B38" s="6" t="n">
        <v>73976</v>
      </c>
      <c r="C38" s="6" t="n">
        <v>498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034295</v>
      </c>
      <c r="C4" s="6" t="n">
        <v>1637570</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705652</v>
      </c>
      <c r="C7" s="5" t="n">
        <v>1353450</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8643</v>
      </c>
      <c r="C10" s="6" t="n">
        <v>2841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Summary of Prime Financing Lending Arrangements (Details) - USD ($) $ in Thousands</t>
        </is>
      </c>
      <c r="B1" s="2" t="inlineStr">
        <is>
          <t>Mar. 31, 2025</t>
        </is>
      </c>
      <c r="C1" s="2" t="inlineStr">
        <is>
          <t>Dec. 31, 2024</t>
        </is>
      </c>
    </row>
    <row r="2">
      <c r="A2" s="3" t="inlineStr">
        <is>
          <t>Loan receivables</t>
        </is>
      </c>
      <c r="B2" s="4" t="inlineStr">
        <is>
          <t xml:space="preserve"> </t>
        </is>
      </c>
      <c r="C2" s="4" t="inlineStr">
        <is>
          <t xml:space="preserve"> </t>
        </is>
      </c>
    </row>
    <row r="3">
      <c r="A3" s="4" t="inlineStr">
        <is>
          <t>Fiat loan receivables</t>
        </is>
      </c>
      <c r="B3" s="6" t="n">
        <v>393046</v>
      </c>
      <c r="C3" s="6" t="n">
        <v>382751</v>
      </c>
    </row>
    <row r="4">
      <c r="A4" s="4" t="inlineStr">
        <is>
          <t>Crypto asset loan receivables</t>
        </is>
      </c>
      <c r="B4" s="5" t="n">
        <v>41853</v>
      </c>
      <c r="C4" s="5" t="n">
        <v>92619</v>
      </c>
    </row>
    <row r="5">
      <c r="A5" s="4" t="inlineStr">
        <is>
          <t>Fiat trade finance receivables</t>
        </is>
      </c>
      <c r="B5" s="5" t="n">
        <v>19574</v>
      </c>
      <c r="C5" s="5" t="n">
        <v>0</v>
      </c>
    </row>
    <row r="6">
      <c r="A6" s="4" t="inlineStr">
        <is>
          <t>Total loan receivables</t>
        </is>
      </c>
      <c r="B6" s="5" t="n">
        <v>454473</v>
      </c>
      <c r="C6" s="5" t="n">
        <v>475370</v>
      </c>
    </row>
    <row r="7">
      <c r="A7" s="3" t="inlineStr">
        <is>
          <t>Customer loans not meeting recognition criteria</t>
        </is>
      </c>
      <c r="B7" s="4" t="inlineStr">
        <is>
          <t xml:space="preserve"> </t>
        </is>
      </c>
      <c r="C7" s="4" t="inlineStr">
        <is>
          <t xml:space="preserve"> </t>
        </is>
      </c>
    </row>
    <row r="8">
      <c r="A8" s="4" t="inlineStr">
        <is>
          <t>USDC</t>
        </is>
      </c>
      <c r="B8" s="6" t="n">
        <v>62732</v>
      </c>
      <c r="C8" s="6" t="n">
        <v>168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TERALIZED ARRANGEMENTS AND FINANCING - Narrative (Details) - USD ($) $ in Thousands</t>
        </is>
      </c>
      <c r="B1" s="2" t="inlineStr">
        <is>
          <t>3 Months Ended</t>
        </is>
      </c>
      <c r="C1" s="2" t="inlineStr">
        <is>
          <t>9 Months Ended</t>
        </is>
      </c>
      <c r="D1" s="2" t="inlineStr">
        <is>
          <t>12 Months Ended</t>
        </is>
      </c>
    </row>
    <row r="2">
      <c r="B2" s="2" t="inlineStr">
        <is>
          <t>Mar. 31, 2025</t>
        </is>
      </c>
      <c r="C2" s="2" t="inlineStr">
        <is>
          <t>Sep. 30,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 against crypto asset loan receivables</t>
        </is>
      </c>
      <c r="B4" s="6" t="n">
        <v>0</v>
      </c>
      <c r="C4" s="4" t="inlineStr">
        <is>
          <t xml:space="preserve"> </t>
        </is>
      </c>
      <c r="D4" s="4" t="inlineStr">
        <is>
          <t xml:space="preserve"> </t>
        </is>
      </c>
    </row>
    <row r="5">
      <c r="A5" s="4" t="inlineStr">
        <is>
          <t>Crypto asset, fee percentage on borrowings</t>
        </is>
      </c>
      <c r="B5" s="11" t="n">
        <v>0.026</v>
      </c>
      <c r="C5" s="11" t="n">
        <v>0.024</v>
      </c>
      <c r="D5" s="4" t="inlineStr">
        <is>
          <t xml:space="preserve"> </t>
        </is>
      </c>
    </row>
    <row r="6">
      <c r="A6" s="4" t="inlineStr">
        <is>
          <t>Two Customers | Financing Receivable | Customer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 percentage (more than)</t>
        </is>
      </c>
      <c r="B8" s="12" t="n">
        <v>0.1</v>
      </c>
      <c r="C8" s="4" t="inlineStr">
        <is>
          <t xml:space="preserve"> </t>
        </is>
      </c>
      <c r="D8" s="12" t="n">
        <v>0.1</v>
      </c>
    </row>
    <row r="9">
      <c r="A9" s="4" t="inlineStr">
        <is>
          <t>Three Customers | Loans Not Meeting Recognition Criteria | Customer Concentration Risk</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 percentage (more than)</t>
        </is>
      </c>
      <c r="B11" s="12" t="n">
        <v>0.1</v>
      </c>
      <c r="C11" s="4" t="inlineStr">
        <is>
          <t xml:space="preserve"> </t>
        </is>
      </c>
      <c r="D11" s="12" t="n">
        <v>0.1</v>
      </c>
    </row>
    <row r="12">
      <c r="A12" s="4" t="inlineStr">
        <is>
          <t>Minimum</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ssets pledged as collateral, percentage of fair value</t>
        </is>
      </c>
      <c r="B14" s="12" t="n">
        <v>1</v>
      </c>
      <c r="C14" s="4" t="inlineStr">
        <is>
          <t xml:space="preserve"> </t>
        </is>
      </c>
      <c r="D14" s="12" t="n">
        <v>1</v>
      </c>
    </row>
    <row r="15">
      <c r="A15" s="4" t="inlineStr">
        <is>
          <t>Max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ssets pledged as collateral, percentage of fair value</t>
        </is>
      </c>
      <c r="B17" s="12" t="n">
        <v>3</v>
      </c>
      <c r="C17" s="4" t="inlineStr">
        <is>
          <t xml:space="preserve"> </t>
        </is>
      </c>
      <c r="D17" s="12"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IZED ARRANGEMENTS AND FINANCING - Crypto Assets Held as Collateral and Obligation to Return (Details) $ in Thousands</t>
        </is>
      </c>
      <c r="B1" s="2" t="inlineStr">
        <is>
          <t>Mar. 31, 2025 USD ($) unit</t>
        </is>
      </c>
      <c r="C1" s="2" t="inlineStr">
        <is>
          <t>Dec. 31, 2024 USD ($) unit</t>
        </is>
      </c>
    </row>
    <row r="2">
      <c r="A2" s="3" t="inlineStr">
        <is>
          <t>Crypto Asset, Holding [Line Items]</t>
        </is>
      </c>
      <c r="B2" s="4" t="inlineStr">
        <is>
          <t xml:space="preserve"> </t>
        </is>
      </c>
      <c r="C2" s="4" t="inlineStr">
        <is>
          <t xml:space="preserve"> </t>
        </is>
      </c>
    </row>
    <row r="3">
      <c r="A3" s="4" t="inlineStr">
        <is>
          <t>Fair Value</t>
        </is>
      </c>
      <c r="B3" s="6" t="n">
        <v>628854</v>
      </c>
      <c r="C3" s="6" t="n">
        <v>792125</v>
      </c>
    </row>
    <row r="4">
      <c r="A4" s="4" t="inlineStr">
        <is>
          <t>Cost Basis</t>
        </is>
      </c>
      <c r="B4" s="5" t="n">
        <v>508508</v>
      </c>
      <c r="C4" s="5" t="n">
        <v>521597</v>
      </c>
    </row>
    <row r="5">
      <c r="A5" s="4" t="inlineStr">
        <is>
          <t>Crypto assets held as collateral</t>
        </is>
      </c>
      <c r="B5" s="5" t="n">
        <v>597548</v>
      </c>
      <c r="C5" s="5" t="n">
        <v>767484</v>
      </c>
    </row>
    <row r="6">
      <c r="A6" s="4" t="inlineStr">
        <is>
          <t>Total recognized held as collateral</t>
        </is>
      </c>
      <c r="B6" s="5" t="n">
        <v>628854</v>
      </c>
      <c r="C6" s="5" t="n">
        <v>792125</v>
      </c>
    </row>
    <row r="7">
      <c r="A7" s="4" t="inlineStr">
        <is>
          <t>Assets pledged as collateral not meeting derecognition criteria</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Fair Value Disclosure, off-Balance-Sheet Risks, Amount, Liability</t>
        </is>
      </c>
      <c r="B9" s="6" t="n">
        <v>244748</v>
      </c>
      <c r="C9" s="6" t="n">
        <v>288601</v>
      </c>
    </row>
    <row r="10">
      <c r="A10" s="4" t="inlineStr">
        <is>
          <t>Crypto Assets | Bitcoin</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Units | unit</t>
        </is>
      </c>
      <c r="B12" s="5" t="n">
        <v>6587</v>
      </c>
      <c r="C12" s="5" t="n">
        <v>6918</v>
      </c>
    </row>
    <row r="13">
      <c r="A13" s="4" t="inlineStr">
        <is>
          <t>Cost Basis</t>
        </is>
      </c>
      <c r="B13" s="6" t="n">
        <v>419448</v>
      </c>
      <c r="C13" s="6" t="n">
        <v>414745</v>
      </c>
    </row>
    <row r="14">
      <c r="A14" s="4" t="inlineStr">
        <is>
          <t>Crypto assets held as collateral</t>
        </is>
      </c>
      <c r="B14" s="6" t="n">
        <v>542555</v>
      </c>
      <c r="C14" s="6" t="n">
        <v>647568</v>
      </c>
    </row>
    <row r="15">
      <c r="A15" s="4" t="inlineStr">
        <is>
          <t>Crypto Assets | Ethereum</t>
        </is>
      </c>
      <c r="B15" s="4" t="inlineStr">
        <is>
          <t xml:space="preserve"> </t>
        </is>
      </c>
      <c r="C15" s="4" t="inlineStr">
        <is>
          <t xml:space="preserve"> </t>
        </is>
      </c>
    </row>
    <row r="16">
      <c r="A16" s="3" t="inlineStr">
        <is>
          <t>Crypto Asset, Holding [Line Items]</t>
        </is>
      </c>
      <c r="B16" s="4" t="inlineStr">
        <is>
          <t xml:space="preserve"> </t>
        </is>
      </c>
      <c r="C16" s="4" t="inlineStr">
        <is>
          <t xml:space="preserve"> </t>
        </is>
      </c>
    </row>
    <row r="17">
      <c r="A17" s="4" t="inlineStr">
        <is>
          <t>Units | unit</t>
        </is>
      </c>
      <c r="B17" s="5" t="n">
        <v>30280</v>
      </c>
      <c r="C17" s="5" t="n">
        <v>33130</v>
      </c>
    </row>
    <row r="18">
      <c r="A18" s="4" t="inlineStr">
        <is>
          <t>Cost Basis</t>
        </is>
      </c>
      <c r="B18" s="6" t="n">
        <v>89060</v>
      </c>
      <c r="C18" s="6" t="n">
        <v>98787</v>
      </c>
    </row>
    <row r="19">
      <c r="A19" s="4" t="inlineStr">
        <is>
          <t>Crypto assets held as collateral</t>
        </is>
      </c>
      <c r="B19" s="6" t="n">
        <v>54993</v>
      </c>
      <c r="C19" s="5" t="n">
        <v>111445</v>
      </c>
    </row>
    <row r="20">
      <c r="A20" s="4" t="inlineStr">
        <is>
          <t>Crypto Assets | Other crypto assets</t>
        </is>
      </c>
      <c r="B20" s="4" t="inlineStr">
        <is>
          <t xml:space="preserve"> </t>
        </is>
      </c>
      <c r="C20" s="4" t="inlineStr">
        <is>
          <t xml:space="preserve"> </t>
        </is>
      </c>
    </row>
    <row r="21">
      <c r="A21" s="3" t="inlineStr">
        <is>
          <t>Crypto Asset, Holding [Line Items]</t>
        </is>
      </c>
      <c r="B21" s="4" t="inlineStr">
        <is>
          <t xml:space="preserve"> </t>
        </is>
      </c>
      <c r="C21" s="4" t="inlineStr">
        <is>
          <t xml:space="preserve"> </t>
        </is>
      </c>
    </row>
    <row r="22">
      <c r="A22" s="4" t="inlineStr">
        <is>
          <t>Units | unit</t>
        </is>
      </c>
      <c r="B22" s="5" t="n">
        <v>0</v>
      </c>
      <c r="C22" s="4" t="inlineStr">
        <is>
          <t xml:space="preserve"> </t>
        </is>
      </c>
    </row>
    <row r="23">
      <c r="A23" s="4" t="inlineStr">
        <is>
          <t>Cost Basis</t>
        </is>
      </c>
      <c r="B23" s="6" t="n">
        <v>0</v>
      </c>
      <c r="C23" s="5" t="n">
        <v>8065</v>
      </c>
    </row>
    <row r="24">
      <c r="A24" s="4" t="inlineStr">
        <is>
          <t>Crypto assets held as collateral</t>
        </is>
      </c>
      <c r="B24" s="5" t="n">
        <v>0</v>
      </c>
      <c r="C24" s="5" t="n">
        <v>8471</v>
      </c>
    </row>
    <row r="25">
      <c r="A25" s="4" t="inlineStr">
        <is>
          <t>Crypto Assets | Assets pledged as collateral not meeting derecognition criteria</t>
        </is>
      </c>
      <c r="B25" s="4" t="inlineStr">
        <is>
          <t xml:space="preserve"> </t>
        </is>
      </c>
      <c r="C25" s="4" t="inlineStr">
        <is>
          <t xml:space="preserve"> </t>
        </is>
      </c>
    </row>
    <row r="26">
      <c r="A26" s="3" t="inlineStr">
        <is>
          <t>Crypto Asset, Holding [Line Items]</t>
        </is>
      </c>
      <c r="B26" s="4" t="inlineStr">
        <is>
          <t xml:space="preserve"> </t>
        </is>
      </c>
      <c r="C26" s="4" t="inlineStr">
        <is>
          <t xml:space="preserve"> </t>
        </is>
      </c>
    </row>
    <row r="27">
      <c r="A27" s="4" t="inlineStr">
        <is>
          <t>Fair Value Disclosure, off-Balance-Sheet Risks, Amount, Liability</t>
        </is>
      </c>
      <c r="B27" s="5" t="n">
        <v>146200</v>
      </c>
      <c r="C27" s="5" t="n">
        <v>178619</v>
      </c>
    </row>
    <row r="28">
      <c r="A28" s="4" t="inlineStr">
        <is>
          <t>Fiat</t>
        </is>
      </c>
      <c r="B28" s="4" t="inlineStr">
        <is>
          <t xml:space="preserve"> </t>
        </is>
      </c>
      <c r="C28" s="4" t="inlineStr">
        <is>
          <t xml:space="preserve"> </t>
        </is>
      </c>
    </row>
    <row r="29">
      <c r="A29" s="3" t="inlineStr">
        <is>
          <t>Crypto Asset, Holding [Line Items]</t>
        </is>
      </c>
      <c r="B29" s="4" t="inlineStr">
        <is>
          <t xml:space="preserve"> </t>
        </is>
      </c>
      <c r="C29" s="4" t="inlineStr">
        <is>
          <t xml:space="preserve"> </t>
        </is>
      </c>
    </row>
    <row r="30">
      <c r="A30" s="4" t="inlineStr">
        <is>
          <t>Fair Value</t>
        </is>
      </c>
      <c r="B30" s="5" t="n">
        <v>31306</v>
      </c>
      <c r="C30" s="5" t="n">
        <v>24641</v>
      </c>
    </row>
    <row r="31">
      <c r="A31" s="4" t="inlineStr">
        <is>
          <t>Fiat | Assets pledged as collateral not meeting derecognition criteria</t>
        </is>
      </c>
      <c r="B31" s="4" t="inlineStr">
        <is>
          <t xml:space="preserve"> </t>
        </is>
      </c>
      <c r="C31" s="4" t="inlineStr">
        <is>
          <t xml:space="preserve"> </t>
        </is>
      </c>
    </row>
    <row r="32">
      <c r="A32" s="3" t="inlineStr">
        <is>
          <t>Crypto Asset, Holding [Line Items]</t>
        </is>
      </c>
      <c r="B32" s="4" t="inlineStr">
        <is>
          <t xml:space="preserve"> </t>
        </is>
      </c>
      <c r="C32" s="4" t="inlineStr">
        <is>
          <t xml:space="preserve"> </t>
        </is>
      </c>
    </row>
    <row r="33">
      <c r="A33" s="4" t="inlineStr">
        <is>
          <t>Fair Value Disclosure, off-Balance-Sheet Risks, Amount, Liability</t>
        </is>
      </c>
      <c r="B33" s="5" t="n">
        <v>43397</v>
      </c>
      <c r="C33" s="5" t="n">
        <v>64760</v>
      </c>
    </row>
    <row r="34">
      <c r="A34" s="4" t="inlineStr">
        <is>
          <t>USDC | Assets pledged as collateral not meeting derecognition criteria</t>
        </is>
      </c>
      <c r="B34" s="4" t="inlineStr">
        <is>
          <t xml:space="preserve"> </t>
        </is>
      </c>
      <c r="C34" s="4" t="inlineStr">
        <is>
          <t xml:space="preserve"> </t>
        </is>
      </c>
    </row>
    <row r="35">
      <c r="A35" s="3" t="inlineStr">
        <is>
          <t>Crypto Asset, Holding [Line Items]</t>
        </is>
      </c>
      <c r="B35" s="4" t="inlineStr">
        <is>
          <t xml:space="preserve"> </t>
        </is>
      </c>
      <c r="C35" s="4" t="inlineStr">
        <is>
          <t xml:space="preserve"> </t>
        </is>
      </c>
    </row>
    <row r="36">
      <c r="A36" s="4" t="inlineStr">
        <is>
          <t>Fair Value Disclosure, off-Balance-Sheet Risks, Amount, Liability</t>
        </is>
      </c>
      <c r="B36" s="6" t="n">
        <v>55151</v>
      </c>
      <c r="C36" s="6" t="n">
        <v>45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5608</v>
      </c>
      <c r="C4" s="6" t="n">
        <v>1176245</v>
      </c>
    </row>
    <row r="5">
      <c r="A5" s="3" t="inlineStr">
        <is>
          <t>Other comprehensive income (loss):</t>
        </is>
      </c>
      <c r="B5" s="4" t="inlineStr">
        <is>
          <t xml:space="preserve"> </t>
        </is>
      </c>
      <c r="C5" s="4" t="inlineStr">
        <is>
          <t xml:space="preserve"> </t>
        </is>
      </c>
    </row>
    <row r="6">
      <c r="A6" s="4" t="inlineStr">
        <is>
          <t>Translation adjustment</t>
        </is>
      </c>
      <c r="B6" s="5" t="n">
        <v>8018</v>
      </c>
      <c r="C6" s="5" t="n">
        <v>-6898</v>
      </c>
    </row>
    <row r="7">
      <c r="A7" s="4" t="inlineStr">
        <is>
          <t>Income tax effect</t>
        </is>
      </c>
      <c r="B7" s="5" t="n">
        <v>-59</v>
      </c>
      <c r="C7" s="5" t="n">
        <v>-328</v>
      </c>
    </row>
    <row r="8">
      <c r="A8" s="4" t="inlineStr">
        <is>
          <t>Translation adjustment, net of tax</t>
        </is>
      </c>
      <c r="B8" s="5" t="n">
        <v>7959</v>
      </c>
      <c r="C8" s="5" t="n">
        <v>-7226</v>
      </c>
    </row>
    <row r="9">
      <c r="A9" s="4" t="inlineStr">
        <is>
          <t>Comprehensive income</t>
        </is>
      </c>
      <c r="B9" s="6" t="n">
        <v>73567</v>
      </c>
      <c r="C9" s="6" t="n">
        <v>11690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IZED ARRANGEMENTS AND FINANCING - Units, cost basis and fair value of crypto asset borrowings and borrowed (Details) $ in Thousands</t>
        </is>
      </c>
      <c r="B1" s="2" t="inlineStr">
        <is>
          <t>Mar. 31, 2025 USD ($) unit</t>
        </is>
      </c>
      <c r="C1" s="2" t="inlineStr">
        <is>
          <t>Dec. 31, 2024 USD ($) unit</t>
        </is>
      </c>
    </row>
    <row r="2">
      <c r="A2" s="3" t="inlineStr">
        <is>
          <t>Crypto Assets, Borrowed [Abstract]</t>
        </is>
      </c>
      <c r="B2" s="4" t="inlineStr">
        <is>
          <t xml:space="preserve"> </t>
        </is>
      </c>
      <c r="C2" s="4" t="inlineStr">
        <is>
          <t xml:space="preserve"> </t>
        </is>
      </c>
    </row>
    <row r="3">
      <c r="A3" s="4" t="inlineStr">
        <is>
          <t>Cost Basis</t>
        </is>
      </c>
      <c r="B3" s="6" t="n">
        <v>297091</v>
      </c>
      <c r="C3" s="6" t="n">
        <v>275900</v>
      </c>
    </row>
    <row r="4">
      <c r="A4" s="4" t="inlineStr">
        <is>
          <t>Fair Value</t>
        </is>
      </c>
      <c r="B4" s="5" t="n">
        <v>235433</v>
      </c>
      <c r="C4" s="5" t="n">
        <v>261052</v>
      </c>
    </row>
    <row r="5">
      <c r="A5" s="3" t="inlineStr">
        <is>
          <t>Crypto asset borrowings</t>
        </is>
      </c>
      <c r="B5" s="4" t="inlineStr">
        <is>
          <t xml:space="preserve"> </t>
        </is>
      </c>
      <c r="C5" s="4" t="inlineStr">
        <is>
          <t xml:space="preserve"> </t>
        </is>
      </c>
    </row>
    <row r="6">
      <c r="A6" s="4" t="inlineStr">
        <is>
          <t>Cost Basis</t>
        </is>
      </c>
      <c r="B6" s="5" t="n">
        <v>334505</v>
      </c>
      <c r="C6" s="5" t="n">
        <v>310040</v>
      </c>
    </row>
    <row r="7">
      <c r="A7" s="4" t="inlineStr">
        <is>
          <t>Fair Value</t>
        </is>
      </c>
      <c r="B7" s="6" t="n">
        <v>272608</v>
      </c>
      <c r="C7" s="6" t="n">
        <v>300110</v>
      </c>
    </row>
    <row r="8">
      <c r="A8" s="4" t="inlineStr">
        <is>
          <t>Bitcoin</t>
        </is>
      </c>
      <c r="B8" s="4" t="inlineStr">
        <is>
          <t xml:space="preserve"> </t>
        </is>
      </c>
      <c r="C8" s="4" t="inlineStr">
        <is>
          <t xml:space="preserve"> </t>
        </is>
      </c>
    </row>
    <row r="9">
      <c r="A9" s="3" t="inlineStr">
        <is>
          <t>Crypto Assets, Borrowed [Abstract]</t>
        </is>
      </c>
      <c r="B9" s="4" t="inlineStr">
        <is>
          <t xml:space="preserve"> </t>
        </is>
      </c>
      <c r="C9" s="4" t="inlineStr">
        <is>
          <t xml:space="preserve"> </t>
        </is>
      </c>
    </row>
    <row r="10">
      <c r="A10" s="4" t="inlineStr">
        <is>
          <t>Units | unit</t>
        </is>
      </c>
      <c r="B10" s="5" t="n">
        <v>2130</v>
      </c>
      <c r="C10" s="5" t="n">
        <v>1923</v>
      </c>
    </row>
    <row r="11">
      <c r="A11" s="4" t="inlineStr">
        <is>
          <t>Cost Basis</t>
        </is>
      </c>
      <c r="B11" s="6" t="n">
        <v>196907</v>
      </c>
      <c r="C11" s="6" t="n">
        <v>191986</v>
      </c>
    </row>
    <row r="12">
      <c r="A12" s="4" t="inlineStr">
        <is>
          <t>Fair Value</t>
        </is>
      </c>
      <c r="B12" s="6" t="n">
        <v>175789</v>
      </c>
      <c r="C12" s="6" t="n">
        <v>179480</v>
      </c>
    </row>
    <row r="13">
      <c r="A13" s="3" t="inlineStr">
        <is>
          <t>Crypto asset borrowings</t>
        </is>
      </c>
      <c r="B13" s="4" t="inlineStr">
        <is>
          <t xml:space="preserve"> </t>
        </is>
      </c>
      <c r="C13" s="4" t="inlineStr">
        <is>
          <t xml:space="preserve"> </t>
        </is>
      </c>
    </row>
    <row r="14">
      <c r="A14" s="4" t="inlineStr">
        <is>
          <t>Units | unit</t>
        </is>
      </c>
      <c r="B14" s="5" t="n">
        <v>2200</v>
      </c>
      <c r="C14" s="5" t="n">
        <v>2178</v>
      </c>
    </row>
    <row r="15">
      <c r="A15" s="4" t="inlineStr">
        <is>
          <t>Cost Basis</t>
        </is>
      </c>
      <c r="B15" s="6" t="n">
        <v>202963</v>
      </c>
      <c r="C15" s="6" t="n">
        <v>213096</v>
      </c>
    </row>
    <row r="16">
      <c r="A16" s="4" t="inlineStr">
        <is>
          <t>Fair Value</t>
        </is>
      </c>
      <c r="B16" s="6" t="n">
        <v>181538</v>
      </c>
      <c r="C16" s="6" t="n">
        <v>203370</v>
      </c>
    </row>
    <row r="17">
      <c r="A17" s="4" t="inlineStr">
        <is>
          <t>Ethereum</t>
        </is>
      </c>
      <c r="B17" s="4" t="inlineStr">
        <is>
          <t xml:space="preserve"> </t>
        </is>
      </c>
      <c r="C17" s="4" t="inlineStr">
        <is>
          <t xml:space="preserve"> </t>
        </is>
      </c>
    </row>
    <row r="18">
      <c r="A18" s="3" t="inlineStr">
        <is>
          <t>Crypto Assets, Borrowed [Abstract]</t>
        </is>
      </c>
      <c r="B18" s="4" t="inlineStr">
        <is>
          <t xml:space="preserve"> </t>
        </is>
      </c>
      <c r="C18" s="4" t="inlineStr">
        <is>
          <t xml:space="preserve"> </t>
        </is>
      </c>
    </row>
    <row r="19">
      <c r="A19" s="4" t="inlineStr">
        <is>
          <t>Units | unit</t>
        </is>
      </c>
      <c r="B19" s="5" t="n">
        <v>22725</v>
      </c>
      <c r="C19" s="5" t="n">
        <v>17413</v>
      </c>
    </row>
    <row r="20">
      <c r="A20" s="4" t="inlineStr">
        <is>
          <t>Cost Basis</t>
        </is>
      </c>
      <c r="B20" s="6" t="n">
        <v>74058</v>
      </c>
      <c r="C20" s="6" t="n">
        <v>65213</v>
      </c>
    </row>
    <row r="21">
      <c r="A21" s="4" t="inlineStr">
        <is>
          <t>Fair Value</t>
        </is>
      </c>
      <c r="B21" s="6" t="n">
        <v>41405</v>
      </c>
      <c r="C21" s="6" t="n">
        <v>57989</v>
      </c>
    </row>
    <row r="22">
      <c r="A22" s="3" t="inlineStr">
        <is>
          <t>Crypto asset borrowings</t>
        </is>
      </c>
      <c r="B22" s="4" t="inlineStr">
        <is>
          <t xml:space="preserve"> </t>
        </is>
      </c>
      <c r="C22" s="4" t="inlineStr">
        <is>
          <t xml:space="preserve"> </t>
        </is>
      </c>
    </row>
    <row r="23">
      <c r="A23" s="4" t="inlineStr">
        <is>
          <t>Units | unit</t>
        </is>
      </c>
      <c r="B23" s="5" t="n">
        <v>28937</v>
      </c>
      <c r="C23" s="5" t="n">
        <v>19133</v>
      </c>
    </row>
    <row r="24">
      <c r="A24" s="4" t="inlineStr">
        <is>
          <t>Cost Basis</t>
        </is>
      </c>
      <c r="B24" s="6" t="n">
        <v>85149</v>
      </c>
      <c r="C24" s="6" t="n">
        <v>68803</v>
      </c>
    </row>
    <row r="25">
      <c r="A25" s="4" t="inlineStr">
        <is>
          <t>Fair Value</t>
        </is>
      </c>
      <c r="B25" s="5" t="n">
        <v>52725</v>
      </c>
      <c r="C25" s="5" t="n">
        <v>63720</v>
      </c>
    </row>
    <row r="26">
      <c r="A26" s="4" t="inlineStr">
        <is>
          <t>Other crypto assets</t>
        </is>
      </c>
      <c r="B26" s="4" t="inlineStr">
        <is>
          <t xml:space="preserve"> </t>
        </is>
      </c>
      <c r="C26" s="4" t="inlineStr">
        <is>
          <t xml:space="preserve"> </t>
        </is>
      </c>
    </row>
    <row r="27">
      <c r="A27" s="3" t="inlineStr">
        <is>
          <t>Crypto Assets, Borrowed [Abstract]</t>
        </is>
      </c>
      <c r="B27" s="4" t="inlineStr">
        <is>
          <t xml:space="preserve"> </t>
        </is>
      </c>
      <c r="C27" s="4" t="inlineStr">
        <is>
          <t xml:space="preserve"> </t>
        </is>
      </c>
    </row>
    <row r="28">
      <c r="A28" s="4" t="inlineStr">
        <is>
          <t>Cost Basis</t>
        </is>
      </c>
      <c r="B28" s="5" t="n">
        <v>26126</v>
      </c>
      <c r="C28" s="5" t="n">
        <v>18701</v>
      </c>
    </row>
    <row r="29">
      <c r="A29" s="4" t="inlineStr">
        <is>
          <t>Fair Value</t>
        </is>
      </c>
      <c r="B29" s="5" t="n">
        <v>18239</v>
      </c>
      <c r="C29" s="5" t="n">
        <v>23583</v>
      </c>
    </row>
    <row r="30">
      <c r="A30" s="3" t="inlineStr">
        <is>
          <t>Crypto asset borrowings</t>
        </is>
      </c>
      <c r="B30" s="4" t="inlineStr">
        <is>
          <t xml:space="preserve"> </t>
        </is>
      </c>
      <c r="C30" s="4" t="inlineStr">
        <is>
          <t xml:space="preserve"> </t>
        </is>
      </c>
    </row>
    <row r="31">
      <c r="A31" s="4" t="inlineStr">
        <is>
          <t>Cost Basis</t>
        </is>
      </c>
      <c r="B31" s="5" t="n">
        <v>46393</v>
      </c>
      <c r="C31" s="5" t="n">
        <v>28141</v>
      </c>
    </row>
    <row r="32">
      <c r="A32" s="4" t="inlineStr">
        <is>
          <t>Fair Value</t>
        </is>
      </c>
      <c r="B32" s="6" t="n">
        <v>38345</v>
      </c>
      <c r="C32" s="6" t="n">
        <v>33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Assets pledged as collateral against crypto borrowings (Details) - USD ($) $ in Thousands</t>
        </is>
      </c>
      <c r="B1" s="2" t="inlineStr">
        <is>
          <t>Mar. 31, 2025</t>
        </is>
      </c>
      <c r="C1" s="2" t="inlineStr">
        <is>
          <t>Dec. 31, 2024</t>
        </is>
      </c>
    </row>
    <row r="2">
      <c r="A2" s="3" t="inlineStr">
        <is>
          <t>Crypto Asset, Holding [Line Items]</t>
        </is>
      </c>
      <c r="B2" s="4" t="inlineStr">
        <is>
          <t xml:space="preserve"> </t>
        </is>
      </c>
      <c r="C2" s="4" t="inlineStr">
        <is>
          <t xml:space="preserve"> </t>
        </is>
      </c>
    </row>
    <row r="3">
      <c r="A3" s="4" t="inlineStr">
        <is>
          <t>Assets</t>
        </is>
      </c>
      <c r="B3" s="6" t="n">
        <v>21731006</v>
      </c>
      <c r="C3" s="6" t="n">
        <v>22541951</v>
      </c>
    </row>
    <row r="4">
      <c r="A4" s="4" t="inlineStr">
        <is>
          <t>USDC | Assets pledged as collateral</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Assets</t>
        </is>
      </c>
      <c r="B6" s="5" t="n">
        <v>0</v>
      </c>
      <c r="C6" s="5" t="n">
        <v>4009</v>
      </c>
    </row>
    <row r="7">
      <c r="A7" s="4" t="inlineStr">
        <is>
          <t>USDC | Assets pledged as collateral not meeting derecognition criteria</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Assets</t>
        </is>
      </c>
      <c r="B9" s="6" t="n">
        <v>300897</v>
      </c>
      <c r="C9" s="6" t="n">
        <v>329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YPTO ASSETS HELD FOR OPERATIONS - Summary of Units, Cost Basis and Fair Value (Details) $ in Thousands</t>
        </is>
      </c>
      <c r="B1" s="2" t="inlineStr">
        <is>
          <t>Mar. 31, 2025 USD ($) unit</t>
        </is>
      </c>
      <c r="C1" s="2" t="inlineStr">
        <is>
          <t>Dec. 31, 2024 USD ($) unit</t>
        </is>
      </c>
    </row>
    <row r="2">
      <c r="A2" s="3" t="inlineStr">
        <is>
          <t>Crypto Asset, Holding [Line Items]</t>
        </is>
      </c>
      <c r="B2" s="4" t="inlineStr">
        <is>
          <t xml:space="preserve"> </t>
        </is>
      </c>
      <c r="C2" s="4" t="inlineStr">
        <is>
          <t xml:space="preserve"> </t>
        </is>
      </c>
    </row>
    <row r="3">
      <c r="A3" s="4" t="inlineStr">
        <is>
          <t>Cost Basis</t>
        </is>
      </c>
      <c r="B3" s="6" t="n">
        <v>79891</v>
      </c>
      <c r="C3" s="6" t="n">
        <v>96054</v>
      </c>
    </row>
    <row r="4">
      <c r="A4" s="4" t="inlineStr">
        <is>
          <t>Crypto assets held for operations</t>
        </is>
      </c>
      <c r="B4" s="6" t="n">
        <v>67485</v>
      </c>
      <c r="C4" s="6" t="n">
        <v>82781</v>
      </c>
    </row>
    <row r="5">
      <c r="A5" s="4" t="inlineStr">
        <is>
          <t>Ethereum</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Units | unit</t>
        </is>
      </c>
      <c r="B7" s="5" t="n">
        <v>9058</v>
      </c>
      <c r="C7" s="5" t="n">
        <v>8142</v>
      </c>
    </row>
    <row r="8">
      <c r="A8" s="4" t="inlineStr">
        <is>
          <t>Cost Basis</t>
        </is>
      </c>
      <c r="B8" s="6" t="n">
        <v>15186</v>
      </c>
      <c r="C8" s="6" t="n">
        <v>21843</v>
      </c>
    </row>
    <row r="9">
      <c r="A9" s="4" t="inlineStr">
        <is>
          <t>Crypto assets held for operations</t>
        </is>
      </c>
      <c r="B9" s="6" t="n">
        <v>16518</v>
      </c>
      <c r="C9" s="6" t="n">
        <v>27122</v>
      </c>
    </row>
    <row r="10">
      <c r="A10" s="4" t="inlineStr">
        <is>
          <t>Solana</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Units | unit</t>
        </is>
      </c>
      <c r="B12" s="5" t="n">
        <v>31910</v>
      </c>
      <c r="C12" s="5" t="n">
        <v>69280</v>
      </c>
    </row>
    <row r="13">
      <c r="A13" s="4" t="inlineStr">
        <is>
          <t>Cost Basis</t>
        </is>
      </c>
      <c r="B13" s="6" t="n">
        <v>4768</v>
      </c>
      <c r="C13" s="6" t="n">
        <v>14526</v>
      </c>
    </row>
    <row r="14">
      <c r="A14" s="4" t="inlineStr">
        <is>
          <t>Crypto assets held for operations</t>
        </is>
      </c>
      <c r="B14" s="6" t="n">
        <v>3990</v>
      </c>
      <c r="C14" s="6" t="n">
        <v>13245</v>
      </c>
    </row>
    <row r="15">
      <c r="A15" s="4" t="inlineStr">
        <is>
          <t>Bitcoin</t>
        </is>
      </c>
      <c r="B15" s="4" t="inlineStr">
        <is>
          <t xml:space="preserve"> </t>
        </is>
      </c>
      <c r="C15" s="4" t="inlineStr">
        <is>
          <t xml:space="preserve"> </t>
        </is>
      </c>
    </row>
    <row r="16">
      <c r="A16" s="3" t="inlineStr">
        <is>
          <t>Crypto Asset, Holding [Line Items]</t>
        </is>
      </c>
      <c r="B16" s="4" t="inlineStr">
        <is>
          <t xml:space="preserve"> </t>
        </is>
      </c>
      <c r="C16" s="4" t="inlineStr">
        <is>
          <t xml:space="preserve"> </t>
        </is>
      </c>
    </row>
    <row r="17">
      <c r="A17" s="4" t="inlineStr">
        <is>
          <t>Units | unit</t>
        </is>
      </c>
      <c r="B17" s="5" t="n">
        <v>302</v>
      </c>
      <c r="C17" s="5" t="n">
        <v>57</v>
      </c>
    </row>
    <row r="18">
      <c r="A18" s="4" t="inlineStr">
        <is>
          <t>Cost Basis</t>
        </is>
      </c>
      <c r="B18" s="6" t="n">
        <v>28280</v>
      </c>
      <c r="C18" s="6" t="n">
        <v>7814</v>
      </c>
    </row>
    <row r="19">
      <c r="A19" s="4" t="inlineStr">
        <is>
          <t>Crypto assets held for operations</t>
        </is>
      </c>
      <c r="B19" s="5" t="n">
        <v>24993</v>
      </c>
      <c r="C19" s="5" t="n">
        <v>5473</v>
      </c>
    </row>
    <row r="20">
      <c r="A20" s="4" t="inlineStr">
        <is>
          <t>Other crypto assets</t>
        </is>
      </c>
      <c r="B20" s="4" t="inlineStr">
        <is>
          <t xml:space="preserve"> </t>
        </is>
      </c>
      <c r="C20" s="4" t="inlineStr">
        <is>
          <t xml:space="preserve"> </t>
        </is>
      </c>
    </row>
    <row r="21">
      <c r="A21" s="3" t="inlineStr">
        <is>
          <t>Crypto Asset, Holding [Line Items]</t>
        </is>
      </c>
      <c r="B21" s="4" t="inlineStr">
        <is>
          <t xml:space="preserve"> </t>
        </is>
      </c>
      <c r="C21" s="4" t="inlineStr">
        <is>
          <t xml:space="preserve"> </t>
        </is>
      </c>
    </row>
    <row r="22">
      <c r="A22" s="4" t="inlineStr">
        <is>
          <t>Cost Basis</t>
        </is>
      </c>
      <c r="B22" s="5" t="n">
        <v>31657</v>
      </c>
      <c r="C22" s="5" t="n">
        <v>51871</v>
      </c>
    </row>
    <row r="23">
      <c r="A23" s="4" t="inlineStr">
        <is>
          <t>Crypto assets held for operations</t>
        </is>
      </c>
      <c r="B23" s="6" t="n">
        <v>21984</v>
      </c>
      <c r="C23" s="6" t="n">
        <v>36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CCOUNTS RECEIVABLE, NET (Details) - USD ($) $ in Thousands</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Stablecoin revenue receivable</t>
        </is>
      </c>
      <c r="B4" s="6" t="n">
        <v>112876</v>
      </c>
      <c r="C4" s="6" t="n">
        <v>85983</v>
      </c>
    </row>
    <row r="5">
      <c r="A5" s="4" t="inlineStr">
        <is>
          <t>Customer fee revenue receivable</t>
        </is>
      </c>
      <c r="B5" s="5" t="n">
        <v>34038</v>
      </c>
      <c r="C5" s="5" t="n">
        <v>39317</v>
      </c>
    </row>
    <row r="6">
      <c r="A6" s="4" t="inlineStr">
        <is>
          <t>Other accounts receivable</t>
        </is>
      </c>
      <c r="B6" s="5" t="n">
        <v>125525</v>
      </c>
      <c r="C6" s="5" t="n">
        <v>169380</v>
      </c>
    </row>
    <row r="7">
      <c r="A7" s="4" t="inlineStr">
        <is>
          <t>Gross accounts receivable</t>
        </is>
      </c>
      <c r="B7" s="5" t="n">
        <v>272439</v>
      </c>
      <c r="C7" s="5" t="n">
        <v>294680</v>
      </c>
    </row>
    <row r="8">
      <c r="A8" s="4" t="inlineStr">
        <is>
          <t>Less: allowance for doubtful accounts</t>
        </is>
      </c>
      <c r="B8" s="5" t="n">
        <v>-27327</v>
      </c>
      <c r="C8" s="5" t="n">
        <v>-29429</v>
      </c>
    </row>
    <row r="9">
      <c r="A9" s="4" t="inlineStr">
        <is>
          <t>Total accounts receivable, net</t>
        </is>
      </c>
      <c r="B9" s="6" t="n">
        <v>245112</v>
      </c>
      <c r="C9" s="6" t="n">
        <v>265251</v>
      </c>
    </row>
    <row r="10">
      <c r="A10" s="4" t="inlineStr">
        <is>
          <t>One Customer | Accounts receivable, net | Customer Concentration Ris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centration risk, percentage (more than)</t>
        </is>
      </c>
      <c r="B12" s="12" t="n">
        <v>0.1</v>
      </c>
      <c r="C12" s="12"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YPTO ASSETS HELD FOR INVESTMENT - Summary of Units, Cost Basis and Fair Value (Details) $ in Thousands</t>
        </is>
      </c>
      <c r="B1" s="2" t="inlineStr">
        <is>
          <t>Mar. 31, 2025 USD ($) unit</t>
        </is>
      </c>
      <c r="C1" s="2" t="inlineStr">
        <is>
          <t>Dec. 31, 2024 USD ($) unit</t>
        </is>
      </c>
    </row>
    <row r="2">
      <c r="A2" s="3" t="inlineStr">
        <is>
          <t>Crypto Asset, Holding [Line Items]</t>
        </is>
      </c>
      <c r="B2" s="4" t="inlineStr">
        <is>
          <t xml:space="preserve"> </t>
        </is>
      </c>
      <c r="C2" s="4" t="inlineStr">
        <is>
          <t xml:space="preserve"> </t>
        </is>
      </c>
    </row>
    <row r="3">
      <c r="A3" s="4" t="inlineStr">
        <is>
          <t>Cost Basis</t>
        </is>
      </c>
      <c r="B3" s="6" t="n">
        <v>1239259</v>
      </c>
      <c r="C3" s="6" t="n">
        <v>880665</v>
      </c>
    </row>
    <row r="4">
      <c r="A4" s="4" t="inlineStr">
        <is>
          <t>Fair Value</t>
        </is>
      </c>
      <c r="B4" s="6" t="n">
        <v>1268001</v>
      </c>
      <c r="C4" s="6" t="n">
        <v>1552995</v>
      </c>
    </row>
    <row r="5">
      <c r="A5" s="4" t="inlineStr">
        <is>
          <t>Bitcoin</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Units | unit</t>
        </is>
      </c>
      <c r="B7" s="5" t="n">
        <v>9267</v>
      </c>
      <c r="C7" s="5" t="n">
        <v>6885</v>
      </c>
    </row>
    <row r="8">
      <c r="A8" s="4" t="inlineStr">
        <is>
          <t>Cost Basis</t>
        </is>
      </c>
      <c r="B8" s="6" t="n">
        <v>518365</v>
      </c>
      <c r="C8" s="6" t="n">
        <v>272164</v>
      </c>
    </row>
    <row r="9">
      <c r="A9" s="4" t="inlineStr">
        <is>
          <t>Fair Value</t>
        </is>
      </c>
      <c r="B9" s="6" t="n">
        <v>765034</v>
      </c>
      <c r="C9" s="6" t="n">
        <v>642738</v>
      </c>
    </row>
    <row r="10">
      <c r="A10" s="4" t="inlineStr">
        <is>
          <t>Ethereum</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Units | unit</t>
        </is>
      </c>
      <c r="B12" s="5" t="n">
        <v>137334</v>
      </c>
      <c r="C12" s="5" t="n">
        <v>115700</v>
      </c>
    </row>
    <row r="13">
      <c r="A13" s="4" t="inlineStr">
        <is>
          <t>Cost Basis</t>
        </is>
      </c>
      <c r="B13" s="6" t="n">
        <v>314167</v>
      </c>
      <c r="C13" s="6" t="n">
        <v>260674</v>
      </c>
    </row>
    <row r="14">
      <c r="A14" s="4" t="inlineStr">
        <is>
          <t>Fair Value</t>
        </is>
      </c>
      <c r="B14" s="5" t="n">
        <v>250229</v>
      </c>
      <c r="C14" s="5" t="n">
        <v>385314</v>
      </c>
    </row>
    <row r="15">
      <c r="A15" s="4" t="inlineStr">
        <is>
          <t>Other crypto assets</t>
        </is>
      </c>
      <c r="B15" s="4" t="inlineStr">
        <is>
          <t xml:space="preserve"> </t>
        </is>
      </c>
      <c r="C15" s="4" t="inlineStr">
        <is>
          <t xml:space="preserve"> </t>
        </is>
      </c>
    </row>
    <row r="16">
      <c r="A16" s="3" t="inlineStr">
        <is>
          <t>Crypto Asset, Holding [Line Items]</t>
        </is>
      </c>
      <c r="B16" s="4" t="inlineStr">
        <is>
          <t xml:space="preserve"> </t>
        </is>
      </c>
      <c r="C16" s="4" t="inlineStr">
        <is>
          <t xml:space="preserve"> </t>
        </is>
      </c>
    </row>
    <row r="17">
      <c r="A17" s="4" t="inlineStr">
        <is>
          <t>Cost Basis</t>
        </is>
      </c>
      <c r="B17" s="5" t="n">
        <v>406727</v>
      </c>
      <c r="C17" s="5" t="n">
        <v>347827</v>
      </c>
    </row>
    <row r="18">
      <c r="A18" s="4" t="inlineStr">
        <is>
          <t>Fair Value</t>
        </is>
      </c>
      <c r="B18" s="6" t="n">
        <v>252738</v>
      </c>
      <c r="C18" s="6" t="n">
        <v>5249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RYPTO ASSETS HELD FOR INVESTMENT - Narrative (Details) $ in Millions</t>
        </is>
      </c>
      <c r="B1" s="2" t="inlineStr">
        <is>
          <t>Mar. 31, 2025 USD ($)</t>
        </is>
      </c>
    </row>
    <row r="2">
      <c r="A2" s="3" t="inlineStr">
        <is>
          <t>Goodwill and Intangible Assets Disclosure [Abstract]</t>
        </is>
      </c>
      <c r="B2" s="4" t="inlineStr">
        <is>
          <t xml:space="preserve"> </t>
        </is>
      </c>
    </row>
    <row r="3">
      <c r="A3" s="4" t="inlineStr">
        <is>
          <t>Crypto asset subject to selling restriction</t>
        </is>
      </c>
      <c r="B3" s="9" t="n">
        <v>4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4275470</v>
      </c>
      <c r="C3" s="6" t="n">
        <v>4275470</v>
      </c>
    </row>
    <row r="4">
      <c r="A4" s="4" t="inlineStr">
        <is>
          <t>Debt Instrument, Unamortized Discount (Premium) and Debt Issuance Costs, Net</t>
        </is>
      </c>
      <c r="B4" s="5" t="n">
        <v>-38380</v>
      </c>
      <c r="C4" s="5" t="n">
        <v>-41389</v>
      </c>
    </row>
    <row r="5">
      <c r="A5" s="4" t="inlineStr">
        <is>
          <t>Long-Term Debt, Total</t>
        </is>
      </c>
      <c r="B5" s="5" t="n">
        <v>4237090</v>
      </c>
      <c r="C5" s="5" t="n">
        <v>4234081</v>
      </c>
    </row>
    <row r="6">
      <c r="A6" s="4" t="inlineStr">
        <is>
          <t>Fair Value</t>
        </is>
      </c>
      <c r="B6" s="6" t="n">
        <v>3947892</v>
      </c>
      <c r="C6" s="6" t="n">
        <v>4210351</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percentage</t>
        </is>
      </c>
      <c r="B9" s="11" t="n">
        <v>0.005</v>
      </c>
      <c r="C9" s="11" t="n">
        <v>0.005</v>
      </c>
    </row>
    <row r="10">
      <c r="A10" s="4" t="inlineStr">
        <is>
          <t>Debt Instrument, Interest Rate, Effective Percentage</t>
        </is>
      </c>
      <c r="B10" s="11" t="n">
        <v>0.0098</v>
      </c>
      <c r="C10" s="11" t="n">
        <v>0.0098</v>
      </c>
    </row>
    <row r="11">
      <c r="A11" s="4" t="inlineStr">
        <is>
          <t>Long-Term Debt, Gross</t>
        </is>
      </c>
      <c r="B11" s="6" t="n">
        <v>1273013</v>
      </c>
      <c r="C11" s="6" t="n">
        <v>1273013</v>
      </c>
    </row>
    <row r="12">
      <c r="A12" s="4" t="inlineStr">
        <is>
          <t>Debt Instrument, Unamortized Discount (Premium) and Debt Issuance Costs, Net</t>
        </is>
      </c>
      <c r="B12" s="5" t="n">
        <v>-7924</v>
      </c>
      <c r="C12" s="5" t="n">
        <v>-9395</v>
      </c>
    </row>
    <row r="13">
      <c r="A13" s="4" t="inlineStr">
        <is>
          <t>Long-Term Debt, Total</t>
        </is>
      </c>
      <c r="B13" s="5" t="n">
        <v>1265089</v>
      </c>
      <c r="C13" s="5" t="n">
        <v>1263618</v>
      </c>
    </row>
    <row r="14">
      <c r="A14" s="4" t="inlineStr">
        <is>
          <t>Fair Value</t>
        </is>
      </c>
      <c r="B14" s="6" t="n">
        <v>1248189</v>
      </c>
      <c r="C14" s="6" t="n">
        <v>1331062</v>
      </c>
    </row>
    <row r="15">
      <c r="A15" s="4" t="inlineStr">
        <is>
          <t>Convertible notes | 2030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percentage</t>
        </is>
      </c>
      <c r="B17" s="11" t="n">
        <v>0.0025</v>
      </c>
      <c r="C17" s="11" t="n">
        <v>0.0025</v>
      </c>
    </row>
    <row r="18">
      <c r="A18" s="4" t="inlineStr">
        <is>
          <t>Debt Instrument, Interest Rate, Effective Percentage</t>
        </is>
      </c>
      <c r="B18" s="11" t="n">
        <v>0.0055</v>
      </c>
      <c r="C18" s="11" t="n">
        <v>0.0055</v>
      </c>
    </row>
    <row r="19">
      <c r="A19" s="4" t="inlineStr">
        <is>
          <t>Long-Term Debt, Gross</t>
        </is>
      </c>
      <c r="B19" s="6" t="n">
        <v>1265000</v>
      </c>
      <c r="C19" s="6" t="n">
        <v>1265000</v>
      </c>
    </row>
    <row r="20">
      <c r="A20" s="4" t="inlineStr">
        <is>
          <t>Debt Instrument, Unamortized Discount (Premium) and Debt Issuance Costs, Net</t>
        </is>
      </c>
      <c r="B20" s="5" t="n">
        <v>-18415</v>
      </c>
      <c r="C20" s="5" t="n">
        <v>-19322</v>
      </c>
    </row>
    <row r="21">
      <c r="A21" s="4" t="inlineStr">
        <is>
          <t>Long-Term Debt, Total</t>
        </is>
      </c>
      <c r="B21" s="5" t="n">
        <v>1246585</v>
      </c>
      <c r="C21" s="5" t="n">
        <v>1245678</v>
      </c>
    </row>
    <row r="22">
      <c r="A22" s="4" t="inlineStr">
        <is>
          <t>Fair Value</t>
        </is>
      </c>
      <c r="B22" s="6" t="n">
        <v>1170252</v>
      </c>
      <c r="C22" s="6" t="n">
        <v>1353044</v>
      </c>
    </row>
    <row r="23">
      <c r="A23" s="4" t="inlineStr">
        <is>
          <t>Senior Notes | 2028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stated percentage</t>
        </is>
      </c>
      <c r="B25" s="4" t="inlineStr">
        <is>
          <t xml:space="preserve"> </t>
        </is>
      </c>
      <c r="C25" s="11" t="n">
        <v>0.0338</v>
      </c>
    </row>
    <row r="26">
      <c r="A26" s="4" t="inlineStr">
        <is>
          <t>Debt Instrument, Interest Rate, Effective Percentage</t>
        </is>
      </c>
      <c r="B26" s="11" t="n">
        <v>0.0357</v>
      </c>
      <c r="C26" s="11" t="n">
        <v>0.0357</v>
      </c>
    </row>
    <row r="27">
      <c r="A27" s="4" t="inlineStr">
        <is>
          <t>Long-Term Debt, Gross</t>
        </is>
      </c>
      <c r="B27" s="6" t="n">
        <v>1000000</v>
      </c>
      <c r="C27" s="6" t="n">
        <v>1000000</v>
      </c>
    </row>
    <row r="28">
      <c r="A28" s="4" t="inlineStr">
        <is>
          <t>Debt Instrument, Unamortized Discount (Premium) and Debt Issuance Costs, Net</t>
        </is>
      </c>
      <c r="B28" s="5" t="n">
        <v>-6138</v>
      </c>
      <c r="C28" s="5" t="n">
        <v>-6562</v>
      </c>
    </row>
    <row r="29">
      <c r="A29" s="4" t="inlineStr">
        <is>
          <t>Long-Term Debt, Total</t>
        </is>
      </c>
      <c r="B29" s="5" t="n">
        <v>993862</v>
      </c>
      <c r="C29" s="5" t="n">
        <v>993438</v>
      </c>
    </row>
    <row r="30">
      <c r="A30" s="4" t="inlineStr">
        <is>
          <t>Fair Value</t>
        </is>
      </c>
      <c r="B30" s="6" t="n">
        <v>906300</v>
      </c>
      <c r="C30" s="6" t="n">
        <v>901250</v>
      </c>
    </row>
    <row r="31">
      <c r="A31" s="4" t="inlineStr">
        <is>
          <t>Senior Notes | 2031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stated percentage</t>
        </is>
      </c>
      <c r="B33" s="11" t="n">
        <v>0.0363</v>
      </c>
      <c r="C33" s="11" t="n">
        <v>0.0363</v>
      </c>
    </row>
    <row r="34">
      <c r="A34" s="4" t="inlineStr">
        <is>
          <t>Debt Instrument, Interest Rate, Effective Percentage</t>
        </is>
      </c>
      <c r="B34" s="11" t="n">
        <v>0.0377</v>
      </c>
      <c r="C34" s="11" t="n">
        <v>0.0377</v>
      </c>
    </row>
    <row r="35">
      <c r="A35" s="4" t="inlineStr">
        <is>
          <t>Long-Term Debt, Gross</t>
        </is>
      </c>
      <c r="B35" s="6" t="n">
        <v>737457</v>
      </c>
      <c r="C35" s="6" t="n">
        <v>737457</v>
      </c>
    </row>
    <row r="36">
      <c r="A36" s="4" t="inlineStr">
        <is>
          <t>Debt Instrument, Unamortized Discount (Premium) and Debt Issuance Costs, Net</t>
        </is>
      </c>
      <c r="B36" s="5" t="n">
        <v>-5903</v>
      </c>
      <c r="C36" s="5" t="n">
        <v>-6110</v>
      </c>
    </row>
    <row r="37">
      <c r="A37" s="4" t="inlineStr">
        <is>
          <t>Long-Term Debt, Total</t>
        </is>
      </c>
      <c r="B37" s="5" t="n">
        <v>731554</v>
      </c>
      <c r="C37" s="5" t="n">
        <v>731347</v>
      </c>
    </row>
    <row r="38">
      <c r="A38" s="4" t="inlineStr">
        <is>
          <t>Fair Value</t>
        </is>
      </c>
      <c r="B38" s="6" t="n">
        <v>623151</v>
      </c>
      <c r="C38" s="6" t="n">
        <v>624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Not Designated as Hedging Instrument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6" t="n">
        <v>159044</v>
      </c>
      <c r="C3" s="6" t="n">
        <v>108665</v>
      </c>
    </row>
    <row r="4">
      <c r="A4" s="4" t="inlineStr">
        <is>
          <t>Gross Derivative Liabilities</t>
        </is>
      </c>
      <c r="B4" s="5" t="n">
        <v>146161</v>
      </c>
      <c r="C4" s="5" t="n">
        <v>255915</v>
      </c>
    </row>
    <row r="5">
      <c r="A5" s="4" t="inlineStr">
        <is>
          <t>Accounts receivabl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ost</t>
        </is>
      </c>
      <c r="B7" s="5" t="n">
        <v>28814</v>
      </c>
      <c r="C7" s="5" t="n">
        <v>16264</v>
      </c>
    </row>
    <row r="8">
      <c r="A8" s="4" t="inlineStr">
        <is>
          <t>Gross Derivative Assets</t>
        </is>
      </c>
      <c r="B8" s="5" t="n">
        <v>38984</v>
      </c>
      <c r="C8" s="5" t="n">
        <v>20368</v>
      </c>
    </row>
    <row r="9">
      <c r="A9" s="4" t="inlineStr">
        <is>
          <t>Gross Derivative Liabilities</t>
        </is>
      </c>
      <c r="B9" s="5" t="n">
        <v>4299</v>
      </c>
      <c r="C9" s="5" t="n">
        <v>1811</v>
      </c>
    </row>
    <row r="10">
      <c r="A10" s="4" t="inlineStr">
        <is>
          <t>Total</t>
        </is>
      </c>
      <c r="B10" s="5" t="n">
        <v>63499</v>
      </c>
      <c r="C10" s="5" t="n">
        <v>34821</v>
      </c>
    </row>
    <row r="11">
      <c r="A11" s="4" t="inlineStr">
        <is>
          <t>Other current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Host</t>
        </is>
      </c>
      <c r="B13" s="4" t="inlineStr">
        <is>
          <t xml:space="preserve"> </t>
        </is>
      </c>
      <c r="C13" s="5" t="n">
        <v>99265</v>
      </c>
    </row>
    <row r="14">
      <c r="A14" s="4" t="inlineStr">
        <is>
          <t>Gross Derivative Assets</t>
        </is>
      </c>
      <c r="B14" s="4" t="inlineStr">
        <is>
          <t xml:space="preserve"> </t>
        </is>
      </c>
      <c r="C14" s="5" t="n">
        <v>61304</v>
      </c>
    </row>
    <row r="15">
      <c r="A15" s="4" t="inlineStr">
        <is>
          <t>Gross Derivative Liabilities</t>
        </is>
      </c>
      <c r="B15" s="4" t="inlineStr">
        <is>
          <t xml:space="preserve"> </t>
        </is>
      </c>
      <c r="C15" s="5" t="n">
        <v>0</v>
      </c>
    </row>
    <row r="16">
      <c r="A16" s="4" t="inlineStr">
        <is>
          <t>Total</t>
        </is>
      </c>
      <c r="B16" s="4" t="inlineStr">
        <is>
          <t xml:space="preserve"> </t>
        </is>
      </c>
      <c r="C16" s="5" t="n">
        <v>160569</v>
      </c>
    </row>
    <row r="17">
      <c r="A17" s="4" t="inlineStr">
        <is>
          <t>Crypto asset borrowing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Host</t>
        </is>
      </c>
      <c r="B19" s="5" t="n">
        <v>334506</v>
      </c>
      <c r="C19" s="5" t="n">
        <v>310040</v>
      </c>
    </row>
    <row r="20">
      <c r="A20" s="4" t="inlineStr">
        <is>
          <t>Gross Derivative Assets</t>
        </is>
      </c>
      <c r="B20" s="5" t="n">
        <v>63552</v>
      </c>
      <c r="C20" s="5" t="n">
        <v>18030</v>
      </c>
    </row>
    <row r="21">
      <c r="A21" s="4" t="inlineStr">
        <is>
          <t>Gross Derivative Liabilities</t>
        </is>
      </c>
      <c r="B21" s="5" t="n">
        <v>1654</v>
      </c>
      <c r="C21" s="5" t="n">
        <v>8100</v>
      </c>
    </row>
    <row r="22">
      <c r="A22" s="4" t="inlineStr">
        <is>
          <t>Total</t>
        </is>
      </c>
      <c r="B22" s="5" t="n">
        <v>272608</v>
      </c>
      <c r="C22" s="5" t="n">
        <v>300110</v>
      </c>
    </row>
    <row r="23">
      <c r="A23" s="4" t="inlineStr">
        <is>
          <t>Accrued expenses and other current liabiliti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Host</t>
        </is>
      </c>
      <c r="B25" s="5" t="n">
        <v>25100</v>
      </c>
      <c r="C25" s="5" t="n">
        <v>37428</v>
      </c>
    </row>
    <row r="26">
      <c r="A26" s="4" t="inlineStr">
        <is>
          <t>Gross Derivative Assets</t>
        </is>
      </c>
      <c r="B26" s="5" t="n">
        <v>7652</v>
      </c>
      <c r="C26" s="5" t="n">
        <v>6814</v>
      </c>
    </row>
    <row r="27">
      <c r="A27" s="4" t="inlineStr">
        <is>
          <t>Gross Derivative Liabilities</t>
        </is>
      </c>
      <c r="B27" s="5" t="n">
        <v>2312</v>
      </c>
      <c r="C27" s="5" t="n">
        <v>2708</v>
      </c>
    </row>
    <row r="28">
      <c r="A28" s="4" t="inlineStr">
        <is>
          <t>Total</t>
        </is>
      </c>
      <c r="B28" s="5" t="n">
        <v>19760</v>
      </c>
      <c r="C28" s="5" t="n">
        <v>33322</v>
      </c>
    </row>
    <row r="29">
      <c r="A29" s="4" t="inlineStr">
        <is>
          <t>Obligation to return collateral</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Host</t>
        </is>
      </c>
      <c r="B31" s="5" t="n">
        <v>508508</v>
      </c>
      <c r="C31" s="5" t="n">
        <v>526337</v>
      </c>
    </row>
    <row r="32">
      <c r="A32" s="4" t="inlineStr">
        <is>
          <t>Gross Derivative Assets</t>
        </is>
      </c>
      <c r="B32" s="5" t="n">
        <v>48856</v>
      </c>
      <c r="C32" s="5" t="n">
        <v>2149</v>
      </c>
    </row>
    <row r="33">
      <c r="A33" s="4" t="inlineStr">
        <is>
          <t>Gross Derivative Liabilities</t>
        </is>
      </c>
      <c r="B33" s="5" t="n">
        <v>137896</v>
      </c>
      <c r="C33" s="5" t="n">
        <v>243296</v>
      </c>
    </row>
    <row r="34">
      <c r="A34" s="4" t="inlineStr">
        <is>
          <t>Total</t>
        </is>
      </c>
      <c r="B34" s="6" t="n">
        <v>597548</v>
      </c>
      <c r="C34" s="6" t="n">
        <v>767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recorded in incom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s</t>
        </is>
      </c>
      <c r="B4" s="6" t="n">
        <v>188825</v>
      </c>
      <c r="C4" s="6" t="n">
        <v>-201106</v>
      </c>
    </row>
    <row r="5">
      <c r="A5" s="4" t="inlineStr">
        <is>
          <t>Crypto asset borrowing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s</t>
        </is>
      </c>
      <c r="B7" s="5" t="n">
        <v>51968</v>
      </c>
      <c r="C7" s="5" t="n">
        <v>-95914</v>
      </c>
    </row>
    <row r="8">
      <c r="A8" s="4" t="inlineStr">
        <is>
          <t>Obligation to return collatera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s</t>
        </is>
      </c>
      <c r="B10" s="5" t="n">
        <v>152106</v>
      </c>
      <c r="C10" s="5" t="n">
        <v>-117266</v>
      </c>
    </row>
    <row r="11">
      <c r="A11" s="4" t="inlineStr">
        <is>
          <t>Oth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s</t>
        </is>
      </c>
      <c r="B13" s="6" t="n">
        <v>-15249</v>
      </c>
      <c r="C13" s="6" t="n">
        <v>120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DENSED CONSOLIDATED BALANCE SHEETS DETAILS - Balance she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9562</v>
      </c>
      <c r="C3" s="6" t="n">
        <v>88500</v>
      </c>
    </row>
    <row r="4">
      <c r="A4" s="4" t="inlineStr">
        <is>
          <t>Income taxes receivable</t>
        </is>
      </c>
      <c r="B4" s="5" t="n">
        <v>5762</v>
      </c>
      <c r="C4" s="5" t="n">
        <v>5530</v>
      </c>
    </row>
    <row r="5">
      <c r="A5" s="4" t="inlineStr">
        <is>
          <t>Other</t>
        </is>
      </c>
      <c r="B5" s="5" t="n">
        <v>36653</v>
      </c>
      <c r="C5" s="5" t="n">
        <v>183506</v>
      </c>
    </row>
    <row r="6">
      <c r="A6" s="4" t="inlineStr">
        <is>
          <t>Total other current assets</t>
        </is>
      </c>
      <c r="B6" s="5" t="n">
        <v>151977</v>
      </c>
      <c r="C6" s="5" t="n">
        <v>277536</v>
      </c>
    </row>
    <row r="7">
      <c r="A7" s="4" t="inlineStr">
        <is>
          <t>Strategic investments</t>
        </is>
      </c>
      <c r="B7" s="5" t="n">
        <v>417259</v>
      </c>
      <c r="C7" s="5" t="n">
        <v>374161</v>
      </c>
    </row>
    <row r="8">
      <c r="A8" s="4" t="inlineStr">
        <is>
          <t>Software and equipment, net</t>
        </is>
      </c>
      <c r="B8" s="5" t="n">
        <v>218445</v>
      </c>
      <c r="C8" s="5" t="n">
        <v>200080</v>
      </c>
    </row>
    <row r="9">
      <c r="A9" s="4" t="inlineStr">
        <is>
          <t>Intangible assets, net</t>
        </is>
      </c>
      <c r="B9" s="5" t="n">
        <v>46599</v>
      </c>
      <c r="C9" s="5" t="n">
        <v>46804</v>
      </c>
    </row>
    <row r="10">
      <c r="A10" s="4" t="inlineStr">
        <is>
          <t>Income taxes receivable</t>
        </is>
      </c>
      <c r="B10" s="5" t="n">
        <v>60554</v>
      </c>
      <c r="C10" s="5" t="n">
        <v>60004</v>
      </c>
    </row>
    <row r="11">
      <c r="A11" s="4" t="inlineStr">
        <is>
          <t>Lease ROU assets</t>
        </is>
      </c>
      <c r="B11" s="5" t="n">
        <v>83660</v>
      </c>
      <c r="C11" s="5" t="n">
        <v>81151</v>
      </c>
    </row>
    <row r="12">
      <c r="A12" s="4" t="inlineStr">
        <is>
          <t>Other</t>
        </is>
      </c>
      <c r="B12" s="5" t="n">
        <v>33550</v>
      </c>
      <c r="C12" s="5" t="n">
        <v>33135</v>
      </c>
    </row>
    <row r="13">
      <c r="A13" s="4" t="inlineStr">
        <is>
          <t>Total other non-current assets</t>
        </is>
      </c>
      <c r="B13" s="5" t="n">
        <v>860067</v>
      </c>
      <c r="C13" s="5" t="n">
        <v>795335</v>
      </c>
    </row>
    <row r="14">
      <c r="A14" s="4" t="inlineStr">
        <is>
          <t>Accrued payroll and payroll related expenses</t>
        </is>
      </c>
      <c r="B14" s="5" t="n">
        <v>98635</v>
      </c>
      <c r="C14" s="5" t="n">
        <v>186151</v>
      </c>
    </row>
    <row r="15">
      <c r="A15" s="4" t="inlineStr">
        <is>
          <t>Other accrued expenses</t>
        </is>
      </c>
      <c r="B15" s="5" t="n">
        <v>223019</v>
      </c>
      <c r="C15" s="5" t="n">
        <v>145369</v>
      </c>
    </row>
    <row r="16">
      <c r="A16" s="4" t="inlineStr">
        <is>
          <t>Accounts payable</t>
        </is>
      </c>
      <c r="B16" s="5" t="n">
        <v>62515</v>
      </c>
      <c r="C16" s="5" t="n">
        <v>63316</v>
      </c>
    </row>
    <row r="17">
      <c r="A17" s="4" t="inlineStr">
        <is>
          <t>Income taxes payable</t>
        </is>
      </c>
      <c r="B17" s="5" t="n">
        <v>127597</v>
      </c>
      <c r="C17" s="5" t="n">
        <v>90910</v>
      </c>
    </row>
    <row r="18">
      <c r="A18" s="4" t="inlineStr">
        <is>
          <t>Other payables</t>
        </is>
      </c>
      <c r="B18" s="5" t="n">
        <v>150276</v>
      </c>
      <c r="C18" s="5" t="n">
        <v>204390</v>
      </c>
    </row>
    <row r="19">
      <c r="A19" s="4" t="inlineStr">
        <is>
          <t>Total accrued expenses and other current liabilities</t>
        </is>
      </c>
      <c r="B19" s="5" t="n">
        <v>662042</v>
      </c>
      <c r="C19" s="5" t="n">
        <v>690136</v>
      </c>
    </row>
    <row r="20">
      <c r="A20" s="4" t="inlineStr">
        <is>
          <t>Lease liabilities</t>
        </is>
      </c>
      <c r="B20" s="5" t="n">
        <v>85050</v>
      </c>
      <c r="C20" s="5" t="n">
        <v>85789</v>
      </c>
    </row>
    <row r="21">
      <c r="A21" s="4" t="inlineStr">
        <is>
          <t>Other</t>
        </is>
      </c>
      <c r="B21" s="5" t="n">
        <v>7257</v>
      </c>
      <c r="C21" s="5" t="n">
        <v>3919</v>
      </c>
    </row>
    <row r="22">
      <c r="A22" s="4" t="inlineStr">
        <is>
          <t>Total other non-current liabilities</t>
        </is>
      </c>
      <c r="B22" s="6" t="n">
        <v>92307</v>
      </c>
      <c r="C22" s="6" t="n">
        <v>89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37" customWidth="1" min="6" max="6"/>
    <col width="18" customWidth="1" min="7" max="7"/>
    <col width="40" customWidth="1" min="8" max="8"/>
  </cols>
  <sheetData>
    <row r="1">
      <c r="A1" s="1" t="inlineStr">
        <is>
          <t>Condensed Consolidated Statements of Changes in Stockholders' Equity - USD ($) shares in Thousands, $ in Thousands</t>
        </is>
      </c>
      <c r="B1" s="2" t="inlineStr">
        <is>
          <t>Total</t>
        </is>
      </c>
      <c r="C1" s="2" t="inlineStr">
        <is>
          <t>Cumulative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Adjustment</t>
        </is>
      </c>
    </row>
    <row r="2">
      <c r="A2" s="4" t="inlineStr">
        <is>
          <t>Beginning balance (in shares) at Dec. 31, 2023</t>
        </is>
      </c>
      <c r="B2" s="4" t="inlineStr">
        <is>
          <t xml:space="preserve"> </t>
        </is>
      </c>
      <c r="C2" s="4" t="inlineStr">
        <is>
          <t xml:space="preserve"> </t>
        </is>
      </c>
      <c r="D2" s="5" t="n">
        <v>242048</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281649</v>
      </c>
      <c r="C3" s="6" t="n">
        <v>561489</v>
      </c>
      <c r="D3" s="6" t="n">
        <v>2</v>
      </c>
      <c r="E3" s="6" t="n">
        <v>4491571</v>
      </c>
      <c r="F3" s="6" t="n">
        <v>-30270</v>
      </c>
      <c r="G3" s="6" t="n">
        <v>1820346</v>
      </c>
      <c r="H3" s="6" t="n">
        <v>5614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settlement of stock awards, net of shares withheld (in shares)</t>
        </is>
      </c>
      <c r="B5" s="4" t="inlineStr">
        <is>
          <t xml:space="preserve"> </t>
        </is>
      </c>
      <c r="C5" s="4" t="inlineStr">
        <is>
          <t xml:space="preserve"> </t>
        </is>
      </c>
      <c r="D5" s="5" t="n">
        <v>999</v>
      </c>
      <c r="E5" s="4" t="inlineStr">
        <is>
          <t xml:space="preserve"> </t>
        </is>
      </c>
      <c r="F5" s="4" t="inlineStr">
        <is>
          <t xml:space="preserve"> </t>
        </is>
      </c>
      <c r="G5" s="4" t="inlineStr">
        <is>
          <t xml:space="preserve"> </t>
        </is>
      </c>
      <c r="H5" s="4" t="inlineStr">
        <is>
          <t xml:space="preserve"> </t>
        </is>
      </c>
    </row>
    <row r="6">
      <c r="A6" s="4" t="inlineStr">
        <is>
          <t>Issuance of common stock upon settlement of stock awards, net of shares withheld</t>
        </is>
      </c>
      <c r="B6" s="5" t="n">
        <v>-117225</v>
      </c>
      <c r="C6" s="4" t="inlineStr">
        <is>
          <t xml:space="preserve"> </t>
        </is>
      </c>
      <c r="D6" s="4" t="inlineStr">
        <is>
          <t xml:space="preserve"> </t>
        </is>
      </c>
      <c r="E6" s="5" t="n">
        <v>-117225</v>
      </c>
      <c r="F6" s="4" t="inlineStr">
        <is>
          <t xml:space="preserve"> </t>
        </is>
      </c>
      <c r="G6" s="4" t="inlineStr">
        <is>
          <t xml:space="preserve"> </t>
        </is>
      </c>
      <c r="H6" s="4" t="inlineStr">
        <is>
          <t xml:space="preserve"> </t>
        </is>
      </c>
    </row>
    <row r="7">
      <c r="A7" s="4" t="inlineStr">
        <is>
          <t>Issuance of common stock upon exercise of stock options, net of repurchases (in shares)</t>
        </is>
      </c>
      <c r="B7" s="4" t="inlineStr">
        <is>
          <t xml:space="preserve"> </t>
        </is>
      </c>
      <c r="C7" s="4" t="inlineStr">
        <is>
          <t xml:space="preserve"> </t>
        </is>
      </c>
      <c r="D7" s="5" t="n">
        <v>2324</v>
      </c>
      <c r="E7" s="4" t="inlineStr">
        <is>
          <t xml:space="preserve"> </t>
        </is>
      </c>
      <c r="F7" s="4" t="inlineStr">
        <is>
          <t xml:space="preserve"> </t>
        </is>
      </c>
      <c r="G7" s="4" t="inlineStr">
        <is>
          <t xml:space="preserve"> </t>
        </is>
      </c>
      <c r="H7" s="4" t="inlineStr">
        <is>
          <t xml:space="preserve"> </t>
        </is>
      </c>
    </row>
    <row r="8">
      <c r="A8" s="4" t="inlineStr">
        <is>
          <t>Issuance of common stock upon exercise of stock options</t>
        </is>
      </c>
      <c r="B8" s="5" t="n">
        <v>44603</v>
      </c>
      <c r="C8" s="4" t="inlineStr">
        <is>
          <t xml:space="preserve"> </t>
        </is>
      </c>
      <c r="D8" s="4" t="inlineStr">
        <is>
          <t xml:space="preserve"> </t>
        </is>
      </c>
      <c r="E8" s="5" t="n">
        <v>44603</v>
      </c>
      <c r="F8" s="4" t="inlineStr">
        <is>
          <t xml:space="preserve"> </t>
        </is>
      </c>
      <c r="G8" s="4" t="inlineStr">
        <is>
          <t xml:space="preserve"> </t>
        </is>
      </c>
      <c r="H8" s="4" t="inlineStr">
        <is>
          <t xml:space="preserve"> </t>
        </is>
      </c>
    </row>
    <row r="9">
      <c r="A9" s="4" t="inlineStr">
        <is>
          <t>Stock-based compensation (inclusive of capitalized stock-based compensation)</t>
        </is>
      </c>
      <c r="B9" s="5" t="n">
        <v>235569</v>
      </c>
      <c r="C9" s="4" t="inlineStr">
        <is>
          <t xml:space="preserve"> </t>
        </is>
      </c>
      <c r="D9" s="4" t="inlineStr">
        <is>
          <t xml:space="preserve"> </t>
        </is>
      </c>
      <c r="E9" s="5" t="n">
        <v>235569</v>
      </c>
      <c r="F9" s="4" t="inlineStr">
        <is>
          <t xml:space="preserve"> </t>
        </is>
      </c>
      <c r="G9" s="4" t="inlineStr">
        <is>
          <t xml:space="preserve"> </t>
        </is>
      </c>
      <c r="H9" s="4" t="inlineStr">
        <is>
          <t xml:space="preserve"> </t>
        </is>
      </c>
    </row>
    <row r="10">
      <c r="A10" s="4" t="inlineStr">
        <is>
          <t>Purchases of capped calls</t>
        </is>
      </c>
      <c r="B10" s="5" t="n">
        <v>-104110</v>
      </c>
      <c r="C10" s="4" t="inlineStr">
        <is>
          <t xml:space="preserve"> </t>
        </is>
      </c>
      <c r="D10" s="4" t="inlineStr">
        <is>
          <t xml:space="preserve"> </t>
        </is>
      </c>
      <c r="E10" s="5" t="n">
        <v>-104110</v>
      </c>
      <c r="F10" s="4" t="inlineStr">
        <is>
          <t xml:space="preserve"> </t>
        </is>
      </c>
      <c r="G10" s="4" t="inlineStr">
        <is>
          <t xml:space="preserve"> </t>
        </is>
      </c>
      <c r="H10" s="4" t="inlineStr">
        <is>
          <t xml:space="preserve"> </t>
        </is>
      </c>
    </row>
    <row r="11">
      <c r="A11" s="4" t="inlineStr">
        <is>
          <t>Other comprehensive income (loss)</t>
        </is>
      </c>
      <c r="B11" s="5" t="n">
        <v>-7226</v>
      </c>
      <c r="C11" s="4" t="inlineStr">
        <is>
          <t xml:space="preserve"> </t>
        </is>
      </c>
      <c r="D11" s="4" t="inlineStr">
        <is>
          <t xml:space="preserve"> </t>
        </is>
      </c>
      <c r="E11" s="4" t="inlineStr">
        <is>
          <t xml:space="preserve"> </t>
        </is>
      </c>
      <c r="F11" s="5" t="n">
        <v>-7226</v>
      </c>
      <c r="G11" s="4" t="inlineStr">
        <is>
          <t xml:space="preserve"> </t>
        </is>
      </c>
      <c r="H11" s="4" t="inlineStr">
        <is>
          <t xml:space="preserve"> </t>
        </is>
      </c>
    </row>
    <row r="12">
      <c r="A12" s="4" t="inlineStr">
        <is>
          <t>Net income</t>
        </is>
      </c>
      <c r="B12" s="5" t="n">
        <v>1176245</v>
      </c>
      <c r="C12" s="4" t="inlineStr">
        <is>
          <t xml:space="preserve"> </t>
        </is>
      </c>
      <c r="D12" s="4" t="inlineStr">
        <is>
          <t xml:space="preserve"> </t>
        </is>
      </c>
      <c r="E12" s="4" t="inlineStr">
        <is>
          <t xml:space="preserve"> </t>
        </is>
      </c>
      <c r="F12" s="4" t="inlineStr">
        <is>
          <t xml:space="preserve"> </t>
        </is>
      </c>
      <c r="G12" s="5" t="n">
        <v>1176245</v>
      </c>
      <c r="H12" s="4" t="inlineStr">
        <is>
          <t xml:space="preserve"> </t>
        </is>
      </c>
    </row>
    <row r="13">
      <c r="A13" s="4" t="inlineStr">
        <is>
          <t>Ending balance (in shares) at Mar. 31, 2024</t>
        </is>
      </c>
      <c r="B13" s="4" t="inlineStr">
        <is>
          <t xml:space="preserve"> </t>
        </is>
      </c>
      <c r="C13" s="4" t="inlineStr">
        <is>
          <t xml:space="preserve"> </t>
        </is>
      </c>
      <c r="D13" s="5" t="n">
        <v>245371</v>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5" t="n">
        <v>8070994</v>
      </c>
      <c r="C14" s="4" t="inlineStr">
        <is>
          <t xml:space="preserve"> </t>
        </is>
      </c>
      <c r="D14" s="6" t="n">
        <v>2</v>
      </c>
      <c r="E14" s="5" t="n">
        <v>4550408</v>
      </c>
      <c r="F14" s="5" t="n">
        <v>-37496</v>
      </c>
      <c r="G14" s="5" t="n">
        <v>3558080</v>
      </c>
      <c r="H14" s="4" t="inlineStr">
        <is>
          <t xml:space="preserve"> </t>
        </is>
      </c>
    </row>
    <row r="15">
      <c r="A15" s="4" t="inlineStr">
        <is>
          <t>Beginning balance (in shares) at Dec. 31, 2024</t>
        </is>
      </c>
      <c r="B15" s="4" t="inlineStr">
        <is>
          <t xml:space="preserve"> </t>
        </is>
      </c>
      <c r="C15" s="4" t="inlineStr">
        <is>
          <t xml:space="preserve"> </t>
        </is>
      </c>
      <c r="D15" s="5" t="n">
        <v>253640</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5" t="n">
        <v>10276842</v>
      </c>
      <c r="C16" s="4" t="inlineStr">
        <is>
          <t xml:space="preserve"> </t>
        </is>
      </c>
      <c r="D16" s="6" t="n">
        <v>2</v>
      </c>
      <c r="E16" s="5" t="n">
        <v>5365990</v>
      </c>
      <c r="F16" s="5" t="n">
        <v>-50051</v>
      </c>
      <c r="G16" s="5" t="n">
        <v>4960901</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settlement of stock awards, net of shares withheld (in shares)</t>
        </is>
      </c>
      <c r="B18" s="4" t="inlineStr">
        <is>
          <t xml:space="preserve"> </t>
        </is>
      </c>
      <c r="C18" s="4" t="inlineStr">
        <is>
          <t xml:space="preserve"> </t>
        </is>
      </c>
      <c r="D18" s="5" t="n">
        <v>554</v>
      </c>
      <c r="E18" s="4" t="inlineStr">
        <is>
          <t xml:space="preserve"> </t>
        </is>
      </c>
      <c r="F18" s="4" t="inlineStr">
        <is>
          <t xml:space="preserve"> </t>
        </is>
      </c>
      <c r="G18" s="4" t="inlineStr">
        <is>
          <t xml:space="preserve"> </t>
        </is>
      </c>
      <c r="H18" s="4" t="inlineStr">
        <is>
          <t xml:space="preserve"> </t>
        </is>
      </c>
    </row>
    <row r="19">
      <c r="A19" s="4" t="inlineStr">
        <is>
          <t>Issuance of common stock upon settlement of stock awards, net of shares withheld</t>
        </is>
      </c>
      <c r="B19" s="6" t="n">
        <v>-100303</v>
      </c>
      <c r="C19" s="4" t="inlineStr">
        <is>
          <t xml:space="preserve"> </t>
        </is>
      </c>
      <c r="D19" s="4" t="inlineStr">
        <is>
          <t xml:space="preserve"> </t>
        </is>
      </c>
      <c r="E19" s="5" t="n">
        <v>-100303</v>
      </c>
      <c r="F19" s="4" t="inlineStr">
        <is>
          <t xml:space="preserve"> </t>
        </is>
      </c>
      <c r="G19" s="4" t="inlineStr">
        <is>
          <t xml:space="preserve"> </t>
        </is>
      </c>
      <c r="H19" s="4" t="inlineStr">
        <is>
          <t xml:space="preserve"> </t>
        </is>
      </c>
    </row>
    <row r="20">
      <c r="A20" s="4" t="inlineStr">
        <is>
          <t>Issuance of common stock upon exercise of stock options, net of repurchases (in shares)</t>
        </is>
      </c>
      <c r="B20" s="5" t="n">
        <v>396</v>
      </c>
      <c r="C20" s="4" t="inlineStr">
        <is>
          <t xml:space="preserve"> </t>
        </is>
      </c>
      <c r="D20" s="5" t="n">
        <v>396</v>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6" t="n">
        <v>10840</v>
      </c>
      <c r="C21" s="4" t="inlineStr">
        <is>
          <t xml:space="preserve"> </t>
        </is>
      </c>
      <c r="D21" s="4" t="inlineStr">
        <is>
          <t xml:space="preserve"> </t>
        </is>
      </c>
      <c r="E21" s="5" t="n">
        <v>10840</v>
      </c>
      <c r="F21" s="4" t="inlineStr">
        <is>
          <t xml:space="preserve"> </t>
        </is>
      </c>
      <c r="G21" s="4" t="inlineStr">
        <is>
          <t xml:space="preserve"> </t>
        </is>
      </c>
      <c r="H21" s="4" t="inlineStr">
        <is>
          <t xml:space="preserve"> </t>
        </is>
      </c>
    </row>
    <row r="22">
      <c r="A22" s="4" t="inlineStr">
        <is>
          <t>Stock-based compensation (inclusive of capitalized stock-based compensation)</t>
        </is>
      </c>
      <c r="B22" s="5" t="n">
        <v>207294</v>
      </c>
      <c r="C22" s="4" t="inlineStr">
        <is>
          <t xml:space="preserve"> </t>
        </is>
      </c>
      <c r="D22" s="4" t="inlineStr">
        <is>
          <t xml:space="preserve"> </t>
        </is>
      </c>
      <c r="E22" s="5" t="n">
        <v>207294</v>
      </c>
      <c r="F22" s="4" t="inlineStr">
        <is>
          <t xml:space="preserve"> </t>
        </is>
      </c>
      <c r="G22" s="4" t="inlineStr">
        <is>
          <t xml:space="preserve"> </t>
        </is>
      </c>
      <c r="H22" s="4" t="inlineStr">
        <is>
          <t xml:space="preserve"> </t>
        </is>
      </c>
    </row>
    <row r="23">
      <c r="A23" s="4" t="inlineStr">
        <is>
          <t>Other comprehensive income (loss)</t>
        </is>
      </c>
      <c r="B23" s="5" t="n">
        <v>7959</v>
      </c>
      <c r="C23" s="4" t="inlineStr">
        <is>
          <t xml:space="preserve"> </t>
        </is>
      </c>
      <c r="D23" s="4" t="inlineStr">
        <is>
          <t xml:space="preserve"> </t>
        </is>
      </c>
      <c r="E23" s="4" t="inlineStr">
        <is>
          <t xml:space="preserve"> </t>
        </is>
      </c>
      <c r="F23" s="5" t="n">
        <v>7959</v>
      </c>
      <c r="G23" s="4" t="inlineStr">
        <is>
          <t xml:space="preserve"> </t>
        </is>
      </c>
      <c r="H23" s="4" t="inlineStr">
        <is>
          <t xml:space="preserve"> </t>
        </is>
      </c>
    </row>
    <row r="24">
      <c r="A24" s="4" t="inlineStr">
        <is>
          <t>Net income</t>
        </is>
      </c>
      <c r="B24" s="5" t="n">
        <v>65608</v>
      </c>
      <c r="C24" s="4" t="inlineStr">
        <is>
          <t xml:space="preserve"> </t>
        </is>
      </c>
      <c r="D24" s="4" t="inlineStr">
        <is>
          <t xml:space="preserve"> </t>
        </is>
      </c>
      <c r="E24" s="4" t="inlineStr">
        <is>
          <t xml:space="preserve"> </t>
        </is>
      </c>
      <c r="F24" s="4" t="inlineStr">
        <is>
          <t xml:space="preserve"> </t>
        </is>
      </c>
      <c r="G24" s="5" t="n">
        <v>65608</v>
      </c>
      <c r="H24" s="4" t="inlineStr">
        <is>
          <t xml:space="preserve"> </t>
        </is>
      </c>
    </row>
    <row r="25">
      <c r="A25" s="4" t="inlineStr">
        <is>
          <t>Ending balance (in shares) at Mar. 31, 2025</t>
        </is>
      </c>
      <c r="B25" s="4" t="inlineStr">
        <is>
          <t xml:space="preserve"> </t>
        </is>
      </c>
      <c r="C25" s="4" t="inlineStr">
        <is>
          <t xml:space="preserve"> </t>
        </is>
      </c>
      <c r="D25" s="5" t="n">
        <v>254590</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10468240</v>
      </c>
      <c r="C26" s="4" t="inlineStr">
        <is>
          <t xml:space="preserve"> </t>
        </is>
      </c>
      <c r="D26" s="6" t="n">
        <v>2</v>
      </c>
      <c r="E26" s="6" t="n">
        <v>5483821</v>
      </c>
      <c r="F26" s="6" t="n">
        <v>-42092</v>
      </c>
      <c r="G26" s="6" t="n">
        <v>5026509</v>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equivalents</t>
        </is>
      </c>
      <c r="B3" s="6" t="n">
        <v>8051169</v>
      </c>
      <c r="C3" s="6" t="n">
        <v>8543903</v>
      </c>
      <c r="D3" s="6" t="n">
        <v>6711400</v>
      </c>
    </row>
    <row r="4">
      <c r="A4" s="4" t="inlineStr">
        <is>
          <t>Crypto assets held for operations</t>
        </is>
      </c>
      <c r="B4" s="5" t="n">
        <v>62900</v>
      </c>
      <c r="C4" s="4" t="inlineStr">
        <is>
          <t xml:space="preserve"> </t>
        </is>
      </c>
      <c r="D4" s="4" t="inlineStr">
        <is>
          <t xml:space="preserve"> </t>
        </is>
      </c>
    </row>
    <row r="5">
      <c r="A5" s="4" t="inlineStr">
        <is>
          <t>Crypto assets borrowed</t>
        </is>
      </c>
      <c r="B5" s="5" t="n">
        <v>235433</v>
      </c>
      <c r="C5" s="5" t="n">
        <v>261052</v>
      </c>
      <c r="D5" s="4" t="inlineStr">
        <is>
          <t xml:space="preserve"> </t>
        </is>
      </c>
    </row>
    <row r="6">
      <c r="A6" s="4" t="inlineStr">
        <is>
          <t>Crypto assets held for investment</t>
        </is>
      </c>
      <c r="B6" s="5" t="n">
        <v>1268001</v>
      </c>
      <c r="C6" s="5" t="n">
        <v>155299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Restricted cash and deposits</t>
        </is>
      </c>
      <c r="B8" s="5" t="n">
        <v>52900</v>
      </c>
      <c r="C8" s="5" t="n">
        <v>37100</v>
      </c>
      <c r="D8" s="4" t="inlineStr">
        <is>
          <t xml:space="preserve"> </t>
        </is>
      </c>
    </row>
    <row r="9">
      <c r="A9" s="4" t="inlineStr">
        <is>
          <t>Deposits Held at Bank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equivalents</t>
        </is>
      </c>
      <c r="B11" s="5" t="n">
        <v>1900000</v>
      </c>
      <c r="C11" s="5" t="n">
        <v>1900000</v>
      </c>
      <c r="D11" s="4" t="inlineStr">
        <is>
          <t xml:space="preserve"> </t>
        </is>
      </c>
    </row>
    <row r="12">
      <c r="A12" s="4" t="inlineStr">
        <is>
          <t>Customer custodial funds</t>
        </is>
      </c>
      <c r="B12" s="5" t="n">
        <v>2000000</v>
      </c>
      <c r="C12" s="5" t="n">
        <v>1900000</v>
      </c>
      <c r="D12" s="4" t="inlineStr">
        <is>
          <t xml:space="preserve"> </t>
        </is>
      </c>
    </row>
    <row r="13">
      <c r="A13" s="4" t="inlineStr">
        <is>
          <t>Cash Held at Venu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equivalents</t>
        </is>
      </c>
      <c r="B15" s="5" t="n">
        <v>1900000</v>
      </c>
      <c r="C15" s="5" t="n">
        <v>1900000</v>
      </c>
      <c r="D15" s="4" t="inlineStr">
        <is>
          <t xml:space="preserve"> </t>
        </is>
      </c>
    </row>
    <row r="16">
      <c r="A16" s="4" t="inlineStr">
        <is>
          <t>Level 1 | Fair Value,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t>
        </is>
      </c>
      <c r="B18" s="5" t="n">
        <v>6153826</v>
      </c>
      <c r="C18" s="5" t="n">
        <v>6607023</v>
      </c>
      <c r="D18" s="4" t="inlineStr">
        <is>
          <t xml:space="preserve"> </t>
        </is>
      </c>
    </row>
    <row r="19">
      <c r="A19" s="4" t="inlineStr">
        <is>
          <t>Restricted cash equivalents</t>
        </is>
      </c>
      <c r="B19" s="5" t="n">
        <v>2802</v>
      </c>
      <c r="C19" s="5" t="n">
        <v>1415</v>
      </c>
      <c r="D19" s="4" t="inlineStr">
        <is>
          <t xml:space="preserve"> </t>
        </is>
      </c>
    </row>
    <row r="20">
      <c r="A20" s="4" t="inlineStr">
        <is>
          <t>Customer custodial funds</t>
        </is>
      </c>
      <c r="B20" s="5" t="n">
        <v>3359413</v>
      </c>
      <c r="C20" s="5" t="n">
        <v>4269410</v>
      </c>
      <c r="D20" s="4" t="inlineStr">
        <is>
          <t xml:space="preserve"> </t>
        </is>
      </c>
    </row>
    <row r="21">
      <c r="A21" s="4" t="inlineStr">
        <is>
          <t>Crypto assets held for operations</t>
        </is>
      </c>
      <c r="B21" s="5" t="n">
        <v>67485</v>
      </c>
      <c r="C21" s="5" t="n">
        <v>82781</v>
      </c>
      <c r="D21" s="4" t="inlineStr">
        <is>
          <t xml:space="preserve"> </t>
        </is>
      </c>
    </row>
    <row r="22">
      <c r="A22" s="4" t="inlineStr">
        <is>
          <t>Fiat loan receivables</t>
        </is>
      </c>
      <c r="B22" s="5" t="n">
        <v>0</v>
      </c>
      <c r="C22" s="5" t="n">
        <v>0</v>
      </c>
      <c r="D22" s="4" t="inlineStr">
        <is>
          <t xml:space="preserve"> </t>
        </is>
      </c>
    </row>
    <row r="23">
      <c r="A23" s="4" t="inlineStr">
        <is>
          <t>Crypto assets held as collateral</t>
        </is>
      </c>
      <c r="B23" s="5" t="n">
        <v>597548</v>
      </c>
      <c r="C23" s="5" t="n">
        <v>767484</v>
      </c>
      <c r="D23" s="4" t="inlineStr">
        <is>
          <t xml:space="preserve"> </t>
        </is>
      </c>
    </row>
    <row r="24">
      <c r="A24" s="4" t="inlineStr">
        <is>
          <t>Crypto assets borrowed</t>
        </is>
      </c>
      <c r="B24" s="5" t="n">
        <v>235433</v>
      </c>
      <c r="C24" s="5" t="n">
        <v>261052</v>
      </c>
      <c r="D24" s="4" t="inlineStr">
        <is>
          <t xml:space="preserve"> </t>
        </is>
      </c>
    </row>
    <row r="25">
      <c r="A25" s="4" t="inlineStr">
        <is>
          <t>Crypto assets held for investment</t>
        </is>
      </c>
      <c r="B25" s="5" t="n">
        <v>1268001</v>
      </c>
      <c r="C25" s="5" t="n">
        <v>1552995</v>
      </c>
      <c r="D25" s="4" t="inlineStr">
        <is>
          <t xml:space="preserve"> </t>
        </is>
      </c>
    </row>
    <row r="26">
      <c r="A26" s="4" t="inlineStr">
        <is>
          <t>Derivative assets</t>
        </is>
      </c>
      <c r="B26" s="5" t="n">
        <v>0</v>
      </c>
      <c r="C26" s="5" t="n">
        <v>0</v>
      </c>
      <c r="D26" s="4" t="inlineStr">
        <is>
          <t xml:space="preserve"> </t>
        </is>
      </c>
    </row>
    <row r="27">
      <c r="A27" s="4" t="inlineStr">
        <is>
          <t>Total assets</t>
        </is>
      </c>
      <c r="B27" s="5" t="n">
        <v>11684508</v>
      </c>
      <c r="C27" s="5" t="n">
        <v>13542160</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liabilities</t>
        </is>
      </c>
      <c r="B29" s="5" t="n">
        <v>0</v>
      </c>
      <c r="C29" s="5" t="n">
        <v>0</v>
      </c>
      <c r="D29" s="4" t="inlineStr">
        <is>
          <t xml:space="preserve"> </t>
        </is>
      </c>
    </row>
    <row r="30">
      <c r="A30" s="4" t="inlineStr">
        <is>
          <t>Level 2 | Fair Value, Recurring</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equivalents</t>
        </is>
      </c>
      <c r="B32" s="5" t="n">
        <v>0</v>
      </c>
      <c r="C32" s="5" t="n">
        <v>0</v>
      </c>
      <c r="D32" s="4" t="inlineStr">
        <is>
          <t xml:space="preserve"> </t>
        </is>
      </c>
    </row>
    <row r="33">
      <c r="A33" s="4" t="inlineStr">
        <is>
          <t>Restricted cash equivalents</t>
        </is>
      </c>
      <c r="B33" s="5" t="n">
        <v>0</v>
      </c>
      <c r="C33" s="5" t="n">
        <v>0</v>
      </c>
      <c r="D33" s="4" t="inlineStr">
        <is>
          <t xml:space="preserve"> </t>
        </is>
      </c>
    </row>
    <row r="34">
      <c r="A34" s="4" t="inlineStr">
        <is>
          <t>Customer custodial funds</t>
        </is>
      </c>
      <c r="B34" s="5" t="n">
        <v>0</v>
      </c>
      <c r="C34" s="5" t="n">
        <v>0</v>
      </c>
      <c r="D34" s="4" t="inlineStr">
        <is>
          <t xml:space="preserve"> </t>
        </is>
      </c>
    </row>
    <row r="35">
      <c r="A35" s="4" t="inlineStr">
        <is>
          <t>Crypto assets held for operations</t>
        </is>
      </c>
      <c r="B35" s="5" t="n">
        <v>0</v>
      </c>
      <c r="C35" s="5" t="n">
        <v>0</v>
      </c>
      <c r="D35" s="4" t="inlineStr">
        <is>
          <t xml:space="preserve"> </t>
        </is>
      </c>
    </row>
    <row r="36">
      <c r="A36" s="4" t="inlineStr">
        <is>
          <t>Fiat loan receivables</t>
        </is>
      </c>
      <c r="B36" s="5" t="n">
        <v>41853</v>
      </c>
      <c r="C36" s="5" t="n">
        <v>92619</v>
      </c>
      <c r="D36" s="4" t="inlineStr">
        <is>
          <t xml:space="preserve"> </t>
        </is>
      </c>
    </row>
    <row r="37">
      <c r="A37" s="4" t="inlineStr">
        <is>
          <t>Crypto assets held as collateral</t>
        </is>
      </c>
      <c r="B37" s="5" t="n">
        <v>0</v>
      </c>
      <c r="C37" s="5" t="n">
        <v>0</v>
      </c>
      <c r="D37" s="4" t="inlineStr">
        <is>
          <t xml:space="preserve"> </t>
        </is>
      </c>
    </row>
    <row r="38">
      <c r="A38" s="4" t="inlineStr">
        <is>
          <t>Crypto assets borrowed</t>
        </is>
      </c>
      <c r="B38" s="5" t="n">
        <v>0</v>
      </c>
      <c r="C38" s="5" t="n">
        <v>0</v>
      </c>
      <c r="D38" s="4" t="inlineStr">
        <is>
          <t xml:space="preserve"> </t>
        </is>
      </c>
    </row>
    <row r="39">
      <c r="A39" s="4" t="inlineStr">
        <is>
          <t>Crypto assets held for investment</t>
        </is>
      </c>
      <c r="B39" s="5" t="n">
        <v>0</v>
      </c>
      <c r="C39" s="5" t="n">
        <v>0</v>
      </c>
      <c r="D39" s="4" t="inlineStr">
        <is>
          <t xml:space="preserve"> </t>
        </is>
      </c>
    </row>
    <row r="40">
      <c r="A40" s="4" t="inlineStr">
        <is>
          <t>Derivative assets</t>
        </is>
      </c>
      <c r="B40" s="5" t="n">
        <v>159044</v>
      </c>
      <c r="C40" s="5" t="n">
        <v>108665</v>
      </c>
      <c r="D40" s="4" t="inlineStr">
        <is>
          <t xml:space="preserve"> </t>
        </is>
      </c>
    </row>
    <row r="41">
      <c r="A41" s="4" t="inlineStr">
        <is>
          <t>Total assets</t>
        </is>
      </c>
      <c r="B41" s="5" t="n">
        <v>200897</v>
      </c>
      <c r="C41" s="5" t="n">
        <v>201284</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 liabilities</t>
        </is>
      </c>
      <c r="B43" s="6" t="n">
        <v>146161</v>
      </c>
      <c r="C43" s="6" t="n">
        <v>255915</v>
      </c>
      <c r="D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umulative remeasurement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umulative impairments and downward adjustments</t>
        </is>
      </c>
      <c r="B3" s="6" t="n">
        <v>120700</v>
      </c>
      <c r="C3" s="6" t="n">
        <v>145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Beginning balance (in shares)</t>
        </is>
      </c>
      <c r="B4" s="5" t="n">
        <v>22929</v>
      </c>
      <c r="C4" s="4" t="inlineStr">
        <is>
          <t xml:space="preserve"> </t>
        </is>
      </c>
    </row>
    <row r="5">
      <c r="A5" s="4" t="inlineStr">
        <is>
          <t>Exercised (in shares)</t>
        </is>
      </c>
      <c r="B5" s="5" t="n">
        <v>-396</v>
      </c>
      <c r="C5" s="4" t="inlineStr">
        <is>
          <t xml:space="preserve"> </t>
        </is>
      </c>
    </row>
    <row r="6">
      <c r="A6" s="4" t="inlineStr">
        <is>
          <t>Forfeited and cancelled (in shares)</t>
        </is>
      </c>
      <c r="B6" s="5" t="n">
        <v>-34</v>
      </c>
      <c r="C6" s="4" t="inlineStr">
        <is>
          <t xml:space="preserve"> </t>
        </is>
      </c>
    </row>
    <row r="7">
      <c r="A7" s="4" t="inlineStr">
        <is>
          <t>Ending balance (in shares)</t>
        </is>
      </c>
      <c r="B7" s="5" t="n">
        <v>22499</v>
      </c>
      <c r="C7" s="5" t="n">
        <v>22929</v>
      </c>
    </row>
    <row r="8">
      <c r="A8" s="3" t="inlineStr">
        <is>
          <t>Weighted Average Exercise Price Per Share</t>
        </is>
      </c>
      <c r="B8" s="4" t="inlineStr">
        <is>
          <t xml:space="preserve"> </t>
        </is>
      </c>
      <c r="C8" s="4" t="inlineStr">
        <is>
          <t xml:space="preserve"> </t>
        </is>
      </c>
    </row>
    <row r="9">
      <c r="A9" s="4" t="inlineStr">
        <is>
          <t>Options outstanding, Beginning balance (in dollars per share)</t>
        </is>
      </c>
      <c r="B9" s="8" t="n">
        <v>25.59</v>
      </c>
      <c r="C9" s="4" t="inlineStr">
        <is>
          <t xml:space="preserve"> </t>
        </is>
      </c>
    </row>
    <row r="10">
      <c r="A10" s="4" t="inlineStr">
        <is>
          <t>Options exercised (in dollars per share)</t>
        </is>
      </c>
      <c r="B10" s="13" t="n">
        <v>26.57</v>
      </c>
      <c r="C10" s="4" t="inlineStr">
        <is>
          <t xml:space="preserve"> </t>
        </is>
      </c>
    </row>
    <row r="11">
      <c r="A11" s="4" t="inlineStr">
        <is>
          <t>Options forfeited and cancelled (in dollars per share)</t>
        </is>
      </c>
      <c r="B11" s="13" t="n">
        <v>113.11</v>
      </c>
      <c r="C11" s="4" t="inlineStr">
        <is>
          <t xml:space="preserve"> </t>
        </is>
      </c>
    </row>
    <row r="12">
      <c r="A12" s="4" t="inlineStr">
        <is>
          <t>Options outstanding, Ending balance (in dollars per share)</t>
        </is>
      </c>
      <c r="B12" s="8" t="n">
        <v>25.44</v>
      </c>
      <c r="C12" s="8" t="n">
        <v>25.59</v>
      </c>
    </row>
    <row r="13">
      <c r="A13" s="3" t="inlineStr">
        <is>
          <t>Stock Option Activity, Additional Disclosures</t>
        </is>
      </c>
      <c r="B13" s="4" t="inlineStr">
        <is>
          <t xml:space="preserve"> </t>
        </is>
      </c>
      <c r="C13" s="4" t="inlineStr">
        <is>
          <t xml:space="preserve"> </t>
        </is>
      </c>
    </row>
    <row r="14">
      <c r="A14" s="4" t="inlineStr">
        <is>
          <t>Options outstanding, Weighted average remaining contractual life</t>
        </is>
      </c>
      <c r="B14" s="4" t="inlineStr">
        <is>
          <t>5 years</t>
        </is>
      </c>
      <c r="C14" s="4" t="inlineStr">
        <is>
          <t>5 years 2 months 12 days</t>
        </is>
      </c>
    </row>
    <row r="15">
      <c r="A15" s="4" t="inlineStr">
        <is>
          <t>Options outstanding, Aggregate intrinsic value</t>
        </is>
      </c>
      <c r="B15" s="6" t="n">
        <v>3320324</v>
      </c>
      <c r="C15" s="6" t="n">
        <v>5106538</v>
      </c>
    </row>
    <row r="16">
      <c r="A16" s="4" t="inlineStr">
        <is>
          <t>Options exercisable, Number of options (in shares)</t>
        </is>
      </c>
      <c r="B16" s="5" t="n">
        <v>17592</v>
      </c>
      <c r="C16" s="4" t="inlineStr">
        <is>
          <t xml:space="preserve"> </t>
        </is>
      </c>
    </row>
    <row r="17">
      <c r="A17" s="4" t="inlineStr">
        <is>
          <t>Options exercisable, Weighted average exercise price per share (in dollars per share)</t>
        </is>
      </c>
      <c r="B17" s="8" t="n">
        <v>25.99</v>
      </c>
      <c r="C17" s="4" t="inlineStr">
        <is>
          <t xml:space="preserve"> </t>
        </is>
      </c>
    </row>
    <row r="18">
      <c r="A18" s="4" t="inlineStr">
        <is>
          <t>Options exercisable, Weighted average remaining contractual life</t>
        </is>
      </c>
      <c r="B18" s="4" t="inlineStr">
        <is>
          <t>4 years 10 months 24 days</t>
        </is>
      </c>
      <c r="C18" s="4" t="inlineStr">
        <is>
          <t xml:space="preserve"> </t>
        </is>
      </c>
    </row>
    <row r="19">
      <c r="A19" s="4" t="inlineStr">
        <is>
          <t>Options exercisable, Aggregate intrinsic value</t>
        </is>
      </c>
      <c r="B19" s="6" t="n">
        <v>2590282</v>
      </c>
      <c r="C19" s="4" t="inlineStr">
        <is>
          <t xml:space="preserve"> </t>
        </is>
      </c>
    </row>
    <row r="20">
      <c r="A20" s="4" t="inlineStr">
        <is>
          <t>Options vested and expected to vest, Number of options (in shares)</t>
        </is>
      </c>
      <c r="B20" s="5" t="n">
        <v>17592</v>
      </c>
      <c r="C20" s="4" t="inlineStr">
        <is>
          <t xml:space="preserve"> </t>
        </is>
      </c>
    </row>
    <row r="21">
      <c r="A21" s="4" t="inlineStr">
        <is>
          <t>Options vested and expected to vest, Weighted average exercise price per share (in dollars per share)</t>
        </is>
      </c>
      <c r="B21" s="8" t="n">
        <v>25.99</v>
      </c>
      <c r="C21" s="4" t="inlineStr">
        <is>
          <t xml:space="preserve"> </t>
        </is>
      </c>
    </row>
    <row r="22">
      <c r="A22" s="4" t="inlineStr">
        <is>
          <t>Options vested and expected to vest, Weighted average remaining contractual life</t>
        </is>
      </c>
      <c r="B22" s="4" t="inlineStr">
        <is>
          <t>4 years 10 months 24 days</t>
        </is>
      </c>
      <c r="C22" s="4" t="inlineStr">
        <is>
          <t xml:space="preserve"> </t>
        </is>
      </c>
    </row>
    <row r="23">
      <c r="A23" s="4" t="inlineStr">
        <is>
          <t>Options vested and expected to vest, Aggregate intrinsic value</t>
        </is>
      </c>
      <c r="B23" s="6" t="n">
        <v>2590282</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unrecognized compensation cost related to unvested stock options</t>
        </is>
      </c>
      <c r="B4" s="6" t="n">
        <v>173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weighted-average period of recognition</t>
        </is>
      </c>
      <c r="B7" s="4" t="inlineStr">
        <is>
          <t>2 years 7 months 6 days</t>
        </is>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 weighted-average period of recognition</t>
        </is>
      </c>
      <c r="B10" s="4" t="inlineStr">
        <is>
          <t>1 year 6 months</t>
        </is>
      </c>
    </row>
    <row r="11">
      <c r="A11" s="4" t="inlineStr">
        <is>
          <t>Total unrecognized compensation cost</t>
        </is>
      </c>
      <c r="B11" s="6" t="n">
        <v>905359</v>
      </c>
    </row>
    <row r="12">
      <c r="A12" s="4" t="inlineStr">
        <is>
          <t>Performance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 weighted-average period of recognition</t>
        </is>
      </c>
      <c r="B14" s="4" t="inlineStr">
        <is>
          <t>9 months 18 days</t>
        </is>
      </c>
    </row>
    <row r="15">
      <c r="A15" s="4" t="inlineStr">
        <is>
          <t>Total unrecognized compensation cost</t>
        </is>
      </c>
      <c r="B15" s="6" t="n">
        <v>6572</v>
      </c>
    </row>
    <row r="16">
      <c r="A16" s="4" t="inlineStr">
        <is>
          <t>Restricted stock</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 weighted-average period of recognition</t>
        </is>
      </c>
      <c r="B18" s="4" t="inlineStr">
        <is>
          <t>10 months 24 days</t>
        </is>
      </c>
    </row>
    <row r="19">
      <c r="A19" s="4" t="inlineStr">
        <is>
          <t>Total unrecognized compensation cost</t>
        </is>
      </c>
      <c r="B19" s="6" t="n">
        <v>52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 | shares</t>
        </is>
      </c>
      <c r="B5" s="5" t="n">
        <v>2350</v>
      </c>
    </row>
    <row r="6">
      <c r="A6" s="4" t="inlineStr">
        <is>
          <t>Granted (in shares) | shares</t>
        </is>
      </c>
      <c r="B6" s="5" t="n">
        <v>3062</v>
      </c>
    </row>
    <row r="7">
      <c r="A7" s="4" t="inlineStr">
        <is>
          <t>Vested (in shares) | shares</t>
        </is>
      </c>
      <c r="B7" s="5" t="n">
        <v>-847</v>
      </c>
    </row>
    <row r="8">
      <c r="A8" s="4" t="inlineStr">
        <is>
          <t>Forfeited and cancelled (in shares) | shares</t>
        </is>
      </c>
      <c r="B8" s="5" t="n">
        <v>-166</v>
      </c>
    </row>
    <row r="9">
      <c r="A9" s="4" t="inlineStr">
        <is>
          <t>Ending balance (in shares) | shares</t>
        </is>
      </c>
      <c r="B9" s="5" t="n">
        <v>4399</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weighted-average grant date fair value per share (in dollars per share) | $ / shares</t>
        </is>
      </c>
      <c r="B11" s="8" t="n">
        <v>163.82</v>
      </c>
    </row>
    <row r="12">
      <c r="A12" s="4" t="inlineStr">
        <is>
          <t>Granted, Weighted-average grant date fair value per share (in dollars per share) | $ / shares</t>
        </is>
      </c>
      <c r="B12" s="13" t="n">
        <v>268.16</v>
      </c>
    </row>
    <row r="13">
      <c r="A13" s="4" t="inlineStr">
        <is>
          <t>Vested, Weighted-average grant date fair value per share (in dollars per share) | $ / shares</t>
        </is>
      </c>
      <c r="B13" s="13" t="n">
        <v>201.77</v>
      </c>
    </row>
    <row r="14">
      <c r="A14" s="4" t="inlineStr">
        <is>
          <t>Forfeited and cancelled, Weighted-average grant date fair value per share (in dollars per share) | $ / shares</t>
        </is>
      </c>
      <c r="B14" s="13" t="n">
        <v>205.56</v>
      </c>
    </row>
    <row r="15">
      <c r="A15" s="4" t="inlineStr">
        <is>
          <t>Ending balance, weighted-average grant date fair value per share (in dollars per share) | $ / shares</t>
        </is>
      </c>
      <c r="B15" s="8" t="n">
        <v>227.56</v>
      </c>
    </row>
    <row r="16">
      <c r="A16" s="4" t="inlineStr">
        <is>
          <t>Performance restricted stock unit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Beginning balance (in shares) | shares</t>
        </is>
      </c>
      <c r="B18" s="5" t="n">
        <v>724</v>
      </c>
    </row>
    <row r="19">
      <c r="A19" s="4" t="inlineStr">
        <is>
          <t>Granted (in shares) | shares</t>
        </is>
      </c>
      <c r="B19" s="5" t="n">
        <v>0</v>
      </c>
    </row>
    <row r="20">
      <c r="A20" s="4" t="inlineStr">
        <is>
          <t>Vested (in shares) | shares</t>
        </is>
      </c>
      <c r="B20" s="5" t="n">
        <v>-81</v>
      </c>
    </row>
    <row r="21">
      <c r="A21" s="4" t="inlineStr">
        <is>
          <t>Forfeited and cancelled (in shares) | shares</t>
        </is>
      </c>
      <c r="B21" s="5" t="n">
        <v>0</v>
      </c>
    </row>
    <row r="22">
      <c r="A22" s="4" t="inlineStr">
        <is>
          <t>Ending balance (in shares) | shares</t>
        </is>
      </c>
      <c r="B22" s="5" t="n">
        <v>643</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balance, weighted-average grant date fair value per share (in dollars per share) | $ / shares</t>
        </is>
      </c>
      <c r="B24" s="8" t="n">
        <v>55.42</v>
      </c>
    </row>
    <row r="25">
      <c r="A25" s="4" t="inlineStr">
        <is>
          <t>Granted, Weighted-average grant date fair value per share (in dollars per share) | $ / shares</t>
        </is>
      </c>
      <c r="B25" s="5" t="n">
        <v>0</v>
      </c>
    </row>
    <row r="26">
      <c r="A26" s="4" t="inlineStr">
        <is>
          <t>Vested, Weighted-average grant date fair value per share (in dollars per share) | $ / shares</t>
        </is>
      </c>
      <c r="B26" s="13" t="n">
        <v>55.42</v>
      </c>
    </row>
    <row r="27">
      <c r="A27" s="4" t="inlineStr">
        <is>
          <t>Forfeited and cancelled, Weighted-average grant date fair value per share (in dollars per share) | $ / shares</t>
        </is>
      </c>
      <c r="B27" s="5" t="n">
        <v>0</v>
      </c>
    </row>
    <row r="28">
      <c r="A28" s="4" t="inlineStr">
        <is>
          <t>Ending balance, weighted-average grant date fair value per share (in dollars per share) | $ / shares</t>
        </is>
      </c>
      <c r="B28" s="8" t="n">
        <v>55.42</v>
      </c>
    </row>
    <row r="29">
      <c r="A29" s="4" t="inlineStr">
        <is>
          <t>Restricted stock</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Beginning balance (in shares) | shares</t>
        </is>
      </c>
      <c r="B31" s="5" t="n">
        <v>340</v>
      </c>
    </row>
    <row r="32">
      <c r="A32" s="4" t="inlineStr">
        <is>
          <t>Granted (in shares) | shares</t>
        </is>
      </c>
      <c r="B32" s="5" t="n">
        <v>0</v>
      </c>
    </row>
    <row r="33">
      <c r="A33" s="4" t="inlineStr">
        <is>
          <t>Vested (in shares) | shares</t>
        </is>
      </c>
      <c r="B33" s="5" t="n">
        <v>-235</v>
      </c>
    </row>
    <row r="34">
      <c r="A34" s="4" t="inlineStr">
        <is>
          <t>Forfeited and cancelled (in shares) | shares</t>
        </is>
      </c>
      <c r="B34" s="5" t="n">
        <v>0</v>
      </c>
    </row>
    <row r="35">
      <c r="A35" s="4" t="inlineStr">
        <is>
          <t>Ending balance (in shares) | shares</t>
        </is>
      </c>
      <c r="B35" s="5" t="n">
        <v>105</v>
      </c>
    </row>
    <row r="36">
      <c r="A36" s="3" t="inlineStr">
        <is>
          <t>Share-Based Compensation Arrangement by Share-Based Payment Award, Equity Instruments Other than Options, Nonvested, Weighted Average Grant Date Fair Value [Abstract]</t>
        </is>
      </c>
      <c r="B36" s="4" t="inlineStr">
        <is>
          <t xml:space="preserve"> </t>
        </is>
      </c>
    </row>
    <row r="37">
      <c r="A37" s="4" t="inlineStr">
        <is>
          <t>Beginning balance, weighted-average grant date fair value per share (in dollars per share) | $ / shares</t>
        </is>
      </c>
      <c r="B37" s="8" t="n">
        <v>98.48999999999999</v>
      </c>
    </row>
    <row r="38">
      <c r="A38" s="4" t="inlineStr">
        <is>
          <t>Granted, Weighted-average grant date fair value per share (in dollars per share) | $ / shares</t>
        </is>
      </c>
      <c r="B38" s="5" t="n">
        <v>0</v>
      </c>
    </row>
    <row r="39">
      <c r="A39" s="4" t="inlineStr">
        <is>
          <t>Vested, Weighted-average grant date fair value per share (in dollars per share) | $ / shares</t>
        </is>
      </c>
      <c r="B39" s="13" t="n">
        <v>113.75</v>
      </c>
    </row>
    <row r="40">
      <c r="A40" s="4" t="inlineStr">
        <is>
          <t>Forfeited and cancelled, Weighted-average grant date fair value per share (in dollars per share) | $ / shares</t>
        </is>
      </c>
      <c r="B40" s="5" t="n">
        <v>0</v>
      </c>
    </row>
    <row r="41">
      <c r="A41" s="4" t="inlineStr">
        <is>
          <t>Ending balance, weighted-average grant date fair value per share (in dollars per share) | $ / shares</t>
        </is>
      </c>
      <c r="B41" s="8" t="n">
        <v>64.51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190729</v>
      </c>
      <c r="C4" s="6" t="n">
        <v>224504</v>
      </c>
    </row>
    <row r="5">
      <c r="A5" s="4" t="inlineStr">
        <is>
          <t>Share based payment arrangement, capitalized</t>
        </is>
      </c>
      <c r="B5" s="5" t="n">
        <v>16565</v>
      </c>
      <c r="C5" s="5" t="n">
        <v>11065</v>
      </c>
    </row>
    <row r="6">
      <c r="A6" s="4" t="inlineStr">
        <is>
          <t>Technology and development</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based compensation expense</t>
        </is>
      </c>
      <c r="B8" s="5" t="n">
        <v>108092</v>
      </c>
      <c r="C8" s="5" t="n">
        <v>139830</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 based compensation expense</t>
        </is>
      </c>
      <c r="B11" s="5" t="n">
        <v>14905</v>
      </c>
      <c r="C11" s="5" t="n">
        <v>16623</v>
      </c>
    </row>
    <row r="12">
      <c r="A12" s="4" t="inlineStr">
        <is>
          <t>General and administrativ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 based compensation expense</t>
        </is>
      </c>
      <c r="B14" s="6" t="n">
        <v>67732</v>
      </c>
      <c r="C14" s="6" t="n">
        <v>6805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Losses (gains) on other financial instruments, net</t>
        </is>
      </c>
      <c r="B4" s="6" t="n">
        <v>21683</v>
      </c>
      <c r="C4" s="6" t="n">
        <v>-13186</v>
      </c>
    </row>
    <row r="5">
      <c r="A5" s="4" t="inlineStr">
        <is>
          <t>Losses (gains) on crypto asset loan receivables, net</t>
        </is>
      </c>
      <c r="B5" s="5" t="n">
        <v>2853</v>
      </c>
      <c r="C5" s="5" t="n">
        <v>-25526</v>
      </c>
    </row>
    <row r="6">
      <c r="A6" s="4" t="inlineStr">
        <is>
          <t>Other</t>
        </is>
      </c>
      <c r="B6" s="5" t="n">
        <v>-18348</v>
      </c>
      <c r="C6" s="5" t="n">
        <v>-6893</v>
      </c>
    </row>
    <row r="7">
      <c r="A7" s="4" t="inlineStr">
        <is>
          <t>Other Nonoperating Income (Expense)</t>
        </is>
      </c>
      <c r="B7" s="6" t="n">
        <v>6188</v>
      </c>
      <c r="C7" s="6" t="n">
        <v>-4560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04</v>
      </c>
      <c r="C4" s="11" t="n">
        <v>0.182</v>
      </c>
      <c r="D4" s="4" t="inlineStr">
        <is>
          <t xml:space="preserve"> </t>
        </is>
      </c>
    </row>
    <row r="5">
      <c r="A5" s="4" t="inlineStr">
        <is>
          <t>Federal tax rate</t>
        </is>
      </c>
      <c r="B5" s="12" t="n">
        <v>0.21</v>
      </c>
      <c r="C5" s="4" t="inlineStr">
        <is>
          <t xml:space="preserve"> </t>
        </is>
      </c>
      <c r="D5" s="4" t="inlineStr">
        <is>
          <t xml:space="preserve"> </t>
        </is>
      </c>
    </row>
    <row r="6">
      <c r="A6" s="4" t="inlineStr">
        <is>
          <t>Net deferred tax asset</t>
        </is>
      </c>
      <c r="B6" s="6" t="n">
        <v>995529</v>
      </c>
      <c r="C6" s="4" t="inlineStr">
        <is>
          <t xml:space="preserve"> </t>
        </is>
      </c>
      <c r="D6" s="6" t="n">
        <v>94129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income (loss) per share (Details) - USD ($) $ / shares in Units, shares in Thousands, $ in Thousands</t>
        </is>
      </c>
      <c r="B1" s="2" t="inlineStr">
        <is>
          <t>3 Months Ended</t>
        </is>
      </c>
    </row>
    <row r="2">
      <c r="B2" s="2" t="inlineStr">
        <is>
          <t>Mar. 31, 2025</t>
        </is>
      </c>
      <c r="C2" s="2" t="inlineStr">
        <is>
          <t>Mar. 31, 2024</t>
        </is>
      </c>
    </row>
    <row r="3">
      <c r="A3" s="3" t="inlineStr">
        <is>
          <t>Net income attributable to common stockholders, basic</t>
        </is>
      </c>
      <c r="B3" s="4" t="inlineStr">
        <is>
          <t xml:space="preserve"> </t>
        </is>
      </c>
      <c r="C3" s="4" t="inlineStr">
        <is>
          <t xml:space="preserve"> </t>
        </is>
      </c>
    </row>
    <row r="4">
      <c r="A4" s="4" t="inlineStr">
        <is>
          <t>Net income</t>
        </is>
      </c>
      <c r="B4" s="6" t="n">
        <v>65608</v>
      </c>
      <c r="C4" s="6" t="n">
        <v>1176245</v>
      </c>
    </row>
    <row r="5">
      <c r="A5" s="4" t="inlineStr">
        <is>
          <t>Less: Net income allocated to participating shares</t>
        </is>
      </c>
      <c r="B5" s="5" t="n">
        <v>0</v>
      </c>
      <c r="C5" s="5" t="n">
        <v>-766</v>
      </c>
    </row>
    <row r="6">
      <c r="A6" s="4" t="inlineStr">
        <is>
          <t>Net income attributable to common stockholders, basic</t>
        </is>
      </c>
      <c r="B6" s="5" t="n">
        <v>65608</v>
      </c>
      <c r="C6" s="5" t="n">
        <v>1175479</v>
      </c>
    </row>
    <row r="7">
      <c r="A7" s="3" t="inlineStr">
        <is>
          <t>Net income attributable to common stockholders, diluted</t>
        </is>
      </c>
      <c r="B7" s="4" t="inlineStr">
        <is>
          <t xml:space="preserve"> </t>
        </is>
      </c>
      <c r="C7" s="4" t="inlineStr">
        <is>
          <t xml:space="preserve"> </t>
        </is>
      </c>
    </row>
    <row r="8">
      <c r="A8" s="4" t="inlineStr">
        <is>
          <t>Net income</t>
        </is>
      </c>
      <c r="B8" s="5" t="n">
        <v>65608</v>
      </c>
      <c r="C8" s="5" t="n">
        <v>1176245</v>
      </c>
    </row>
    <row r="9">
      <c r="A9" s="4" t="inlineStr">
        <is>
          <t>Add: Interest on convertible notes, net of tax</t>
        </is>
      </c>
      <c r="B9" s="5" t="n">
        <v>0</v>
      </c>
      <c r="C9" s="5" t="n">
        <v>2531</v>
      </c>
    </row>
    <row r="10">
      <c r="A10" s="4" t="inlineStr">
        <is>
          <t>Less: Net income allocated to participating shares</t>
        </is>
      </c>
      <c r="B10" s="5" t="n">
        <v>0</v>
      </c>
      <c r="C10" s="5" t="n">
        <v>-697</v>
      </c>
    </row>
    <row r="11">
      <c r="A11" s="4" t="inlineStr">
        <is>
          <t>Net income attributable to common stockholders, diluted</t>
        </is>
      </c>
      <c r="B11" s="6" t="n">
        <v>65608</v>
      </c>
      <c r="C11" s="6" t="n">
        <v>1178079</v>
      </c>
    </row>
    <row r="12">
      <c r="A12" s="3" t="inlineStr">
        <is>
          <t>Weighted-average shares of common stock used to compute net income per share:</t>
        </is>
      </c>
      <c r="B12" s="4" t="inlineStr">
        <is>
          <t xml:space="preserve"> </t>
        </is>
      </c>
      <c r="C12" s="4" t="inlineStr">
        <is>
          <t xml:space="preserve"> </t>
        </is>
      </c>
    </row>
    <row r="13">
      <c r="A13" s="4" t="inlineStr">
        <is>
          <t>WASO - basic (in shares)</t>
        </is>
      </c>
      <c r="B13" s="5" t="n">
        <v>253878</v>
      </c>
      <c r="C13" s="5" t="n">
        <v>242793</v>
      </c>
    </row>
    <row r="14">
      <c r="A14" s="3" t="inlineStr">
        <is>
          <t>Weighted-average effect of potentially dilutive shares:</t>
        </is>
      </c>
      <c r="B14" s="4" t="inlineStr">
        <is>
          <t xml:space="preserve"> </t>
        </is>
      </c>
      <c r="C14" s="4" t="inlineStr">
        <is>
          <t xml:space="preserve"> </t>
        </is>
      </c>
    </row>
    <row r="15">
      <c r="A15" s="4" t="inlineStr">
        <is>
          <t>Convertible Notes (in shares)</t>
        </is>
      </c>
      <c r="B15" s="5" t="n">
        <v>0</v>
      </c>
      <c r="C15" s="5" t="n">
        <v>4145</v>
      </c>
    </row>
    <row r="16">
      <c r="A16" s="4" t="inlineStr">
        <is>
          <t>WASO - diluted (in shares)</t>
        </is>
      </c>
      <c r="B16" s="5" t="n">
        <v>271251</v>
      </c>
      <c r="C16" s="5" t="n">
        <v>267945</v>
      </c>
    </row>
    <row r="17">
      <c r="A17" s="4" t="inlineStr">
        <is>
          <t>Basic (in dollars per share)</t>
        </is>
      </c>
      <c r="B17" s="8" t="n">
        <v>0.26</v>
      </c>
      <c r="C17" s="8" t="n">
        <v>4.84</v>
      </c>
    </row>
    <row r="18">
      <c r="A18" s="4" t="inlineStr">
        <is>
          <t>Diluted (in dollars per share)</t>
        </is>
      </c>
      <c r="B18" s="8" t="n">
        <v>0.24</v>
      </c>
      <c r="C18" s="8" t="n">
        <v>4.4</v>
      </c>
    </row>
    <row r="19">
      <c r="A19" s="4" t="inlineStr">
        <is>
          <t>Stock options</t>
        </is>
      </c>
      <c r="B19" s="4" t="inlineStr">
        <is>
          <t xml:space="preserve"> </t>
        </is>
      </c>
      <c r="C19" s="4" t="inlineStr">
        <is>
          <t xml:space="preserve"> </t>
        </is>
      </c>
    </row>
    <row r="20">
      <c r="A20" s="3" t="inlineStr">
        <is>
          <t>Weighted-average effect of potentially dilutive shares:</t>
        </is>
      </c>
      <c r="B20" s="4" t="inlineStr">
        <is>
          <t xml:space="preserve"> </t>
        </is>
      </c>
      <c r="C20" s="4" t="inlineStr">
        <is>
          <t xml:space="preserve"> </t>
        </is>
      </c>
    </row>
    <row r="21">
      <c r="A21" s="4" t="inlineStr">
        <is>
          <t>Share-based payment arrangements (in shares)</t>
        </is>
      </c>
      <c r="B21" s="5" t="n">
        <v>15823</v>
      </c>
      <c r="C21" s="5" t="n">
        <v>18534</v>
      </c>
    </row>
    <row r="22">
      <c r="A22" s="4" t="inlineStr">
        <is>
          <t>Restricted stock units</t>
        </is>
      </c>
      <c r="B22" s="4" t="inlineStr">
        <is>
          <t xml:space="preserve"> </t>
        </is>
      </c>
      <c r="C22" s="4" t="inlineStr">
        <is>
          <t xml:space="preserve"> </t>
        </is>
      </c>
    </row>
    <row r="23">
      <c r="A23" s="3" t="inlineStr">
        <is>
          <t>Weighted-average effect of potentially dilutive shares:</t>
        </is>
      </c>
      <c r="B23" s="4" t="inlineStr">
        <is>
          <t xml:space="preserve"> </t>
        </is>
      </c>
      <c r="C23" s="4" t="inlineStr">
        <is>
          <t xml:space="preserve"> </t>
        </is>
      </c>
    </row>
    <row r="24">
      <c r="A24" s="4" t="inlineStr">
        <is>
          <t>Share-based payment arrangements (in shares)</t>
        </is>
      </c>
      <c r="B24" s="5" t="n">
        <v>949</v>
      </c>
      <c r="C24" s="5" t="n">
        <v>1828</v>
      </c>
    </row>
    <row r="25">
      <c r="A25" s="4" t="inlineStr">
        <is>
          <t>Performance restricted stock units</t>
        </is>
      </c>
      <c r="B25" s="4" t="inlineStr">
        <is>
          <t xml:space="preserve"> </t>
        </is>
      </c>
      <c r="C25" s="4" t="inlineStr">
        <is>
          <t xml:space="preserve"> </t>
        </is>
      </c>
    </row>
    <row r="26">
      <c r="A26" s="3" t="inlineStr">
        <is>
          <t>Weighted-average effect of potentially dilutive shares:</t>
        </is>
      </c>
      <c r="B26" s="4" t="inlineStr">
        <is>
          <t xml:space="preserve"> </t>
        </is>
      </c>
      <c r="C26" s="4" t="inlineStr">
        <is>
          <t xml:space="preserve"> </t>
        </is>
      </c>
    </row>
    <row r="27">
      <c r="A27" s="4" t="inlineStr">
        <is>
          <t>Share-based payment arrangements (in shares)</t>
        </is>
      </c>
      <c r="B27" s="5" t="n">
        <v>380</v>
      </c>
      <c r="C27" s="5" t="n">
        <v>336</v>
      </c>
    </row>
    <row r="28">
      <c r="A28" s="4" t="inlineStr">
        <is>
          <t>Restricted stock</t>
        </is>
      </c>
      <c r="B28" s="4" t="inlineStr">
        <is>
          <t xml:space="preserve"> </t>
        </is>
      </c>
      <c r="C28" s="4" t="inlineStr">
        <is>
          <t xml:space="preserve"> </t>
        </is>
      </c>
    </row>
    <row r="29">
      <c r="A29" s="3" t="inlineStr">
        <is>
          <t>Weighted-average effect of potentially dilutive shares:</t>
        </is>
      </c>
      <c r="B29" s="4" t="inlineStr">
        <is>
          <t xml:space="preserve"> </t>
        </is>
      </c>
      <c r="C29" s="4" t="inlineStr">
        <is>
          <t xml:space="preserve"> </t>
        </is>
      </c>
    </row>
    <row r="30">
      <c r="A30" s="4" t="inlineStr">
        <is>
          <t>Share-based payment arrangements (in shares)</t>
        </is>
      </c>
      <c r="B30" s="5" t="n">
        <v>221</v>
      </c>
      <c r="C30" s="5" t="n">
        <v>3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excluded in the computation of diluted earnings per share</t>
        </is>
      </c>
      <c r="B4" s="5" t="n">
        <v>15317</v>
      </c>
      <c r="C4" s="5" t="n">
        <v>8260</v>
      </c>
    </row>
    <row r="5">
      <c r="A5" s="4" t="inlineStr">
        <is>
          <t>Stock-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excluded in the computation of diluted earnings per share</t>
        </is>
      </c>
      <c r="B7" s="5" t="n">
        <v>8088</v>
      </c>
      <c r="C7" s="5" t="n">
        <v>8260</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excluded in the computation of diluted earnings per share</t>
        </is>
      </c>
      <c r="B10" s="5" t="n">
        <v>7229</v>
      </c>
      <c r="C10"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Changes in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32" customWidth="1" min="2" max="2"/>
    <col width="22" customWidth="1" min="3" max="3"/>
    <col width="22" customWidth="1" min="4" max="4"/>
  </cols>
  <sheetData>
    <row r="1">
      <c r="A1" s="1" t="inlineStr">
        <is>
          <t>COMMITMENTS AND CONTINGENCIES (Details) $ in Billions</t>
        </is>
      </c>
      <c r="B1" s="2" t="inlineStr">
        <is>
          <t>2 Months Ended</t>
        </is>
      </c>
    </row>
    <row r="2">
      <c r="B2" s="2" t="inlineStr">
        <is>
          <t>Aug. 31, 2021 class_action_case</t>
        </is>
      </c>
      <c r="C2" s="2" t="inlineStr">
        <is>
          <t>Mar. 31, 2025 USD ($)</t>
        </is>
      </c>
      <c r="D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ff balance sheet safeguarding assets</t>
        </is>
      </c>
      <c r="B4" s="4" t="inlineStr">
        <is>
          <t xml:space="preserve"> </t>
        </is>
      </c>
      <c r="C4" s="9" t="n">
        <v>327.5</v>
      </c>
      <c r="D4" s="6" t="n">
        <v>404</v>
      </c>
    </row>
    <row r="5">
      <c r="A5" s="4" t="inlineStr">
        <is>
          <t>Off balance sheet safeguarding liabilities</t>
        </is>
      </c>
      <c r="B5" s="4" t="inlineStr">
        <is>
          <t xml:space="preserve"> </t>
        </is>
      </c>
      <c r="C5" s="9" t="n">
        <v>327.5</v>
      </c>
      <c r="D5" s="6" t="n">
        <v>404</v>
      </c>
    </row>
    <row r="6">
      <c r="A6" s="4" t="inlineStr">
        <is>
          <t>Number of purported securities class actions filed | class_action_case</t>
        </is>
      </c>
      <c r="B6" s="5" t="n">
        <v>3</v>
      </c>
      <c r="C6" s="4" t="inlineStr">
        <is>
          <t xml:space="preserve"> </t>
        </is>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2034295</v>
      </c>
      <c r="C4" s="6" t="n">
        <v>1637570</v>
      </c>
      <c r="D4" s="4" t="inlineStr">
        <is>
          <t xml:space="preserve"> </t>
        </is>
      </c>
    </row>
    <row r="5">
      <c r="A5" s="4" t="inlineStr">
        <is>
          <t>Customer custodial funds</t>
        </is>
      </c>
      <c r="B5" s="5" t="n">
        <v>5369865</v>
      </c>
      <c r="C5" s="4" t="inlineStr">
        <is>
          <t xml:space="preserve"> </t>
        </is>
      </c>
      <c r="D5" s="6" t="n">
        <v>6158949</v>
      </c>
    </row>
    <row r="6">
      <c r="A6" s="4" t="inlineStr">
        <is>
          <t>Customer custodial fund liabilities</t>
        </is>
      </c>
      <c r="B6" s="5" t="n">
        <v>5369865</v>
      </c>
      <c r="C6" s="4" t="inlineStr">
        <is>
          <t xml:space="preserve"> </t>
        </is>
      </c>
      <c r="D6" s="5" t="n">
        <v>6158949</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t>
        </is>
      </c>
      <c r="B9" s="5" t="n">
        <v>3600</v>
      </c>
      <c r="C9" s="5" t="n">
        <v>6900</v>
      </c>
      <c r="D9" s="4" t="inlineStr">
        <is>
          <t xml:space="preserve"> </t>
        </is>
      </c>
    </row>
    <row r="10">
      <c r="A10" s="4" t="inlineStr">
        <is>
          <t>Amounts receivable from customers, net of allowance</t>
        </is>
      </c>
      <c r="B10" s="5" t="n">
        <v>1400</v>
      </c>
      <c r="C10" s="4" t="inlineStr">
        <is>
          <t xml:space="preserve"> </t>
        </is>
      </c>
      <c r="D10" s="5" t="n">
        <v>2700</v>
      </c>
    </row>
    <row r="11">
      <c r="A11" s="4" t="inlineStr">
        <is>
          <t>Customer custodial funds</t>
        </is>
      </c>
      <c r="B11" s="5" t="n">
        <v>7000</v>
      </c>
      <c r="C11" s="4" t="inlineStr">
        <is>
          <t xml:space="preserve"> </t>
        </is>
      </c>
      <c r="D11" s="5" t="n">
        <v>44000</v>
      </c>
    </row>
    <row r="12">
      <c r="A12" s="4" t="inlineStr">
        <is>
          <t>Customer custodial fund liabilities</t>
        </is>
      </c>
      <c r="B12" s="5" t="n">
        <v>7000</v>
      </c>
      <c r="C12" s="4" t="inlineStr">
        <is>
          <t xml:space="preserve"> </t>
        </is>
      </c>
      <c r="D12" s="6" t="n">
        <v>44000</v>
      </c>
    </row>
    <row r="13">
      <c r="A13" s="4" t="inlineStr">
        <is>
          <t>Professional and consulting services</t>
        </is>
      </c>
      <c r="B13" s="4" t="inlineStr">
        <is>
          <t xml:space="preserve"> </t>
        </is>
      </c>
      <c r="C13" s="6" t="n">
        <v>1100</v>
      </c>
      <c r="D13" s="4" t="inlineStr">
        <is>
          <t xml:space="preserve"> </t>
        </is>
      </c>
    </row>
    <row r="14">
      <c r="A14" s="4" t="inlineStr">
        <is>
          <t>Related Party | Strategic Investments in Equity Securities, FV-NI and without Readily Determinable Fair Val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t>
        </is>
      </c>
      <c r="B16" s="6" t="n">
        <v>31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hanges in Operating Assets and Liabiliti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USDC</t>
        </is>
      </c>
      <c r="B4" s="6" t="n">
        <v>-1035421</v>
      </c>
      <c r="C4" s="6" t="n">
        <v>-299507</v>
      </c>
    </row>
    <row r="5">
      <c r="A5" s="4" t="inlineStr">
        <is>
          <t>Accounts receivable, net</t>
        </is>
      </c>
      <c r="B5" s="5" t="n">
        <v>-10443</v>
      </c>
      <c r="C5" s="5" t="n">
        <v>-108802</v>
      </c>
    </row>
    <row r="6">
      <c r="A6" s="4" t="inlineStr">
        <is>
          <t>Customer custodial funds in transit</t>
        </is>
      </c>
      <c r="B6" s="5" t="n">
        <v>-41862</v>
      </c>
      <c r="C6" s="5" t="n">
        <v>-21260</v>
      </c>
    </row>
    <row r="7">
      <c r="A7" s="4" t="inlineStr">
        <is>
          <t>Income taxes, net</t>
        </is>
      </c>
      <c r="B7" s="5" t="n">
        <v>29163</v>
      </c>
      <c r="C7" s="5" t="n">
        <v>41613</v>
      </c>
    </row>
    <row r="8">
      <c r="A8" s="4" t="inlineStr">
        <is>
          <t>Other current and non-current assets</t>
        </is>
      </c>
      <c r="B8" s="5" t="n">
        <v>-55554</v>
      </c>
      <c r="C8" s="5" t="n">
        <v>-3856</v>
      </c>
    </row>
    <row r="9">
      <c r="A9" s="4" t="inlineStr">
        <is>
          <t>Other current and non-current liabilities</t>
        </is>
      </c>
      <c r="B9" s="5" t="n">
        <v>-12385</v>
      </c>
      <c r="C9" s="5" t="n">
        <v>-82190</v>
      </c>
    </row>
    <row r="10">
      <c r="A10" s="4" t="inlineStr">
        <is>
          <t>Net changes in operating assets and liabilities</t>
        </is>
      </c>
      <c r="B10" s="6" t="n">
        <v>-1126502</v>
      </c>
      <c r="C10" s="6" t="n">
        <v>-4740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and Cash Equivalents (Details) - USD ($) $ in Thousand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51169</v>
      </c>
      <c r="C3" s="6" t="n">
        <v>8543903</v>
      </c>
      <c r="D3" s="6" t="n">
        <v>6711400</v>
      </c>
      <c r="E3" s="4" t="inlineStr">
        <is>
          <t xml:space="preserve"> </t>
        </is>
      </c>
    </row>
    <row r="4">
      <c r="A4" s="4" t="inlineStr">
        <is>
          <t>Restricted cash and cash equivalents</t>
        </is>
      </c>
      <c r="B4" s="5" t="n">
        <v>55672</v>
      </c>
      <c r="C4" s="5" t="n">
        <v>38519</v>
      </c>
      <c r="D4" s="5" t="n">
        <v>33499</v>
      </c>
      <c r="E4" s="4" t="inlineStr">
        <is>
          <t xml:space="preserve"> </t>
        </is>
      </c>
    </row>
    <row r="5">
      <c r="A5" s="4" t="inlineStr">
        <is>
          <t>Customer custodial cash and cash equivalents</t>
        </is>
      </c>
      <c r="B5" s="5" t="n">
        <v>5197074</v>
      </c>
      <c r="C5" s="4" t="inlineStr">
        <is>
          <t xml:space="preserve"> </t>
        </is>
      </c>
      <c r="D5" s="5" t="n">
        <v>5002888</v>
      </c>
      <c r="E5" s="4" t="inlineStr">
        <is>
          <t xml:space="preserve"> </t>
        </is>
      </c>
    </row>
    <row r="6">
      <c r="A6" s="4" t="inlineStr">
        <is>
          <t>Total cash, cash equivalents, and restricted cash and cash equivalents</t>
        </is>
      </c>
      <c r="B6" s="6" t="n">
        <v>13303915</v>
      </c>
      <c r="C6" s="6" t="n">
        <v>14610442</v>
      </c>
      <c r="D6" s="6" t="n">
        <v>11747787</v>
      </c>
      <c r="E6" s="6" t="n">
        <v>9555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Non-cash Investing and Financing Activities (Details) - USD ($) $ in Thousands</t>
        </is>
      </c>
      <c r="B1" s="2" t="inlineStr">
        <is>
          <t>3 Months Ended</t>
        </is>
      </c>
    </row>
    <row r="2">
      <c r="B2" s="2" t="inlineStr">
        <is>
          <t>Mar. 31, 2025</t>
        </is>
      </c>
      <c r="C2" s="2" t="inlineStr">
        <is>
          <t>Mar. 31, 2024</t>
        </is>
      </c>
    </row>
    <row r="3">
      <c r="A3" s="3" t="inlineStr">
        <is>
          <t>Crypto Asset, Activity [Line Items]</t>
        </is>
      </c>
      <c r="B3" s="4" t="inlineStr">
        <is>
          <t xml:space="preserve"> </t>
        </is>
      </c>
      <c r="C3" s="4" t="inlineStr">
        <is>
          <t xml:space="preserve"> </t>
        </is>
      </c>
    </row>
    <row r="4">
      <c r="A4" s="4" t="inlineStr">
        <is>
          <t>Crypto assets received as collateral returned</t>
        </is>
      </c>
      <c r="B4" s="6" t="n">
        <v>797722</v>
      </c>
      <c r="C4" s="6" t="n">
        <v>495237</v>
      </c>
    </row>
    <row r="5">
      <c r="A5" s="4" t="inlineStr">
        <is>
          <t>Crypto assets received as collateral</t>
        </is>
      </c>
      <c r="B5" s="5" t="n">
        <v>779893</v>
      </c>
      <c r="C5" s="5" t="n">
        <v>590690</v>
      </c>
    </row>
    <row r="6">
      <c r="A6" s="4" t="inlineStr">
        <is>
          <t>Crypto asset loan receivables originated</t>
        </is>
      </c>
      <c r="B6" s="5" t="n">
        <v>730895</v>
      </c>
      <c r="C6" s="5" t="n">
        <v>424248</v>
      </c>
    </row>
    <row r="7">
      <c r="A7" s="4" t="inlineStr">
        <is>
          <t>Crypto asset loan receivables repaid</t>
        </is>
      </c>
      <c r="B7" s="5" t="n">
        <v>766183</v>
      </c>
      <c r="C7" s="5" t="n">
        <v>286475</v>
      </c>
    </row>
    <row r="8">
      <c r="A8" s="4" t="inlineStr">
        <is>
          <t>Crypto assets borrowed</t>
        </is>
      </c>
      <c r="B8" s="5" t="n">
        <v>465262</v>
      </c>
      <c r="C8" s="5" t="n">
        <v>191436</v>
      </c>
    </row>
    <row r="9">
      <c r="A9" s="4" t="inlineStr">
        <is>
          <t>Crypto assets borrowed repaid</t>
        </is>
      </c>
      <c r="B9" s="5" t="n">
        <v>440796</v>
      </c>
      <c r="C9" s="5" t="n">
        <v>77451</v>
      </c>
    </row>
    <row r="10">
      <c r="A10" s="4" t="inlineStr">
        <is>
          <t>Additions of crypto asset investments</t>
        </is>
      </c>
      <c r="B10" s="5" t="n">
        <v>171542</v>
      </c>
      <c r="C10" s="5" t="n">
        <v>3051</v>
      </c>
    </row>
    <row r="11">
      <c r="A11" s="4" t="inlineStr">
        <is>
          <t>Cumulative-effect adjustment due to the adoption of ASU 2023-08</t>
        </is>
      </c>
      <c r="B11" s="6" t="n">
        <v>0</v>
      </c>
      <c r="C11" s="6" t="n">
        <v>56148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ash Paid For Interest and Income Tax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during the period for Income taxes, net of refunds</t>
        </is>
      </c>
      <c r="B4" s="6" t="n">
        <v>36092</v>
      </c>
      <c r="C4" s="6" t="n">
        <v>552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Billions</t>
        </is>
      </c>
      <c r="B1" s="2" t="inlineStr">
        <is>
          <t>May 08, 2025 USD ($)</t>
        </is>
      </c>
    </row>
    <row r="2">
      <c r="A2" s="4" t="inlineStr">
        <is>
          <t>Subsequent Event | Sentillia B.V.</t>
        </is>
      </c>
      <c r="B2" s="4" t="inlineStr">
        <is>
          <t xml:space="preserve"> </t>
        </is>
      </c>
    </row>
    <row r="3">
      <c r="A3" s="3" t="inlineStr">
        <is>
          <t>Subsequent Event [Line Items]</t>
        </is>
      </c>
      <c r="B3" s="4" t="inlineStr">
        <is>
          <t xml:space="preserve"> </t>
        </is>
      </c>
    </row>
    <row r="4">
      <c r="A4" s="4" t="inlineStr">
        <is>
          <t>Price of acquisition</t>
        </is>
      </c>
      <c r="B4" s="9"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5608</v>
      </c>
      <c r="C4" s="6" t="n">
        <v>117624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3333</v>
      </c>
      <c r="C6" s="5" t="n">
        <v>29327</v>
      </c>
    </row>
    <row r="7">
      <c r="A7" s="4" t="inlineStr">
        <is>
          <t>Stock-based compensation expense</t>
        </is>
      </c>
      <c r="B7" s="5" t="n">
        <v>190729</v>
      </c>
      <c r="C7" s="5" t="n">
        <v>224504</v>
      </c>
    </row>
    <row r="8">
      <c r="A8" s="4" t="inlineStr">
        <is>
          <t>Deferred income taxes</t>
        </is>
      </c>
      <c r="B8" s="5" t="n">
        <v>-54540</v>
      </c>
      <c r="C8" s="5" t="n">
        <v>214361</v>
      </c>
    </row>
    <row r="9">
      <c r="A9" s="4" t="inlineStr">
        <is>
          <t>Losses (gains) on crypto assets held for operations, net</t>
        </is>
      </c>
      <c r="B9" s="5" t="n">
        <v>34365</v>
      </c>
      <c r="C9" s="5" t="n">
        <v>-86358</v>
      </c>
    </row>
    <row r="10">
      <c r="A10" s="4" t="inlineStr">
        <is>
          <t>Losses (gains) on crypto assets held for investment, net</t>
        </is>
      </c>
      <c r="B10" s="5" t="n">
        <v>596651</v>
      </c>
      <c r="C10" s="5" t="n">
        <v>-650429</v>
      </c>
    </row>
    <row r="11">
      <c r="A11" s="4" t="inlineStr">
        <is>
          <t>Other operating activities, net</t>
        </is>
      </c>
      <c r="B11" s="5" t="n">
        <v>77629</v>
      </c>
      <c r="C11" s="5" t="n">
        <v>-22163</v>
      </c>
    </row>
    <row r="12">
      <c r="A12" s="4" t="inlineStr">
        <is>
          <t>Net changes in operating assets and liabilities</t>
        </is>
      </c>
      <c r="B12" s="5" t="n">
        <v>-1126502</v>
      </c>
      <c r="C12" s="5" t="n">
        <v>-474002</v>
      </c>
    </row>
    <row r="13">
      <c r="A13" s="4" t="inlineStr">
        <is>
          <t>Net cash (used in) provided by operating activities</t>
        </is>
      </c>
      <c r="B13" s="5" t="n">
        <v>-182727</v>
      </c>
      <c r="C13" s="5" t="n">
        <v>411485</v>
      </c>
    </row>
    <row r="14">
      <c r="A14" s="3" t="inlineStr">
        <is>
          <t>Cash flows from investing activities</t>
        </is>
      </c>
      <c r="B14" s="4" t="inlineStr">
        <is>
          <t xml:space="preserve"> </t>
        </is>
      </c>
      <c r="C14" s="4" t="inlineStr">
        <is>
          <t xml:space="preserve"> </t>
        </is>
      </c>
    </row>
    <row r="15">
      <c r="A15" s="4" t="inlineStr">
        <is>
          <t>Fiat loans originated</t>
        </is>
      </c>
      <c r="B15" s="5" t="n">
        <v>-277922</v>
      </c>
      <c r="C15" s="5" t="n">
        <v>-416405</v>
      </c>
    </row>
    <row r="16">
      <c r="A16" s="4" t="inlineStr">
        <is>
          <t>Proceeds from repayment of fiat loans</t>
        </is>
      </c>
      <c r="B16" s="5" t="n">
        <v>248055</v>
      </c>
      <c r="C16" s="5" t="n">
        <v>254600</v>
      </c>
    </row>
    <row r="17">
      <c r="A17" s="4" t="inlineStr">
        <is>
          <t>Purchase of crypto assets held for investment</t>
        </is>
      </c>
      <c r="B17" s="5" t="n">
        <v>-148083</v>
      </c>
      <c r="C17" s="5" t="n">
        <v>-135</v>
      </c>
    </row>
    <row r="18">
      <c r="A18" s="4" t="inlineStr">
        <is>
          <t>Dispositions of crypto assets held for investment</t>
        </is>
      </c>
      <c r="B18" s="5" t="n">
        <v>10622</v>
      </c>
      <c r="C18" s="5" t="n">
        <v>51659</v>
      </c>
    </row>
    <row r="19">
      <c r="A19" s="4" t="inlineStr">
        <is>
          <t>Other investing activities, net</t>
        </is>
      </c>
      <c r="B19" s="5" t="n">
        <v>-64325</v>
      </c>
      <c r="C19" s="5" t="n">
        <v>-15400</v>
      </c>
    </row>
    <row r="20">
      <c r="A20" s="4" t="inlineStr">
        <is>
          <t>Net cash used in investing activities</t>
        </is>
      </c>
      <c r="B20" s="5" t="n">
        <v>-231653</v>
      </c>
      <c r="C20" s="5" t="n">
        <v>-125681</v>
      </c>
    </row>
    <row r="21">
      <c r="A21" s="3" t="inlineStr">
        <is>
          <t>Cash flows from financing activities</t>
        </is>
      </c>
      <c r="B21" s="4" t="inlineStr">
        <is>
          <t xml:space="preserve"> </t>
        </is>
      </c>
      <c r="C21" s="4" t="inlineStr">
        <is>
          <t xml:space="preserve"> </t>
        </is>
      </c>
    </row>
    <row r="22">
      <c r="A22" s="4" t="inlineStr">
        <is>
          <t>Taxes paid related to net share settlement of equity awards</t>
        </is>
      </c>
      <c r="B22" s="5" t="n">
        <v>-100303</v>
      </c>
      <c r="C22" s="5" t="n">
        <v>-117225</v>
      </c>
    </row>
    <row r="23">
      <c r="A23" s="4" t="inlineStr">
        <is>
          <t>Customer custodial fund liabilities</t>
        </is>
      </c>
      <c r="B23" s="5" t="n">
        <v>-818487</v>
      </c>
      <c r="C23" s="5" t="n">
        <v>645938</v>
      </c>
    </row>
    <row r="24">
      <c r="A24" s="4" t="inlineStr">
        <is>
          <t>Issuance of convertible senior notes, net</t>
        </is>
      </c>
      <c r="B24" s="5" t="n">
        <v>0</v>
      </c>
      <c r="C24" s="5" t="n">
        <v>1246025</v>
      </c>
    </row>
    <row r="25">
      <c r="A25" s="4" t="inlineStr">
        <is>
          <t>Purchases of capped calls</t>
        </is>
      </c>
      <c r="B25" s="5" t="n">
        <v>0</v>
      </c>
      <c r="C25" s="5" t="n">
        <v>-104110</v>
      </c>
    </row>
    <row r="26">
      <c r="A26" s="4" t="inlineStr">
        <is>
          <t>Fiat received as collateral</t>
        </is>
      </c>
      <c r="B26" s="5" t="n">
        <v>231895</v>
      </c>
      <c r="C26" s="5" t="n">
        <v>340296</v>
      </c>
    </row>
    <row r="27">
      <c r="A27" s="4" t="inlineStr">
        <is>
          <t>Fiat received as collateral returned</t>
        </is>
      </c>
      <c r="B27" s="5" t="n">
        <v>-225230</v>
      </c>
      <c r="C27" s="5" t="n">
        <v>-132879</v>
      </c>
    </row>
    <row r="28">
      <c r="A28" s="4" t="inlineStr">
        <is>
          <t>Other financing activities, net</t>
        </is>
      </c>
      <c r="B28" s="5" t="n">
        <v>18323</v>
      </c>
      <c r="C28" s="5" t="n">
        <v>49676</v>
      </c>
    </row>
    <row r="29">
      <c r="A29" s="4" t="inlineStr">
        <is>
          <t>Net cash (used in) provided by financing activities</t>
        </is>
      </c>
      <c r="B29" s="5" t="n">
        <v>-893802</v>
      </c>
      <c r="C29" s="5" t="n">
        <v>1927721</v>
      </c>
    </row>
    <row r="30">
      <c r="A30" s="4" t="inlineStr">
        <is>
          <t>Net (decrease) increase in cash, cash equivalents, and restricted cash and cash equivalents</t>
        </is>
      </c>
      <c r="B30" s="5" t="n">
        <v>-1308182</v>
      </c>
      <c r="C30" s="5" t="n">
        <v>2213525</v>
      </c>
    </row>
    <row r="31">
      <c r="A31" s="4" t="inlineStr">
        <is>
          <t>Effect of exchange rates on cash, cash equivalents, and restricted cash and cash equivalents</t>
        </is>
      </c>
      <c r="B31" s="5" t="n">
        <v>1655</v>
      </c>
      <c r="C31" s="5" t="n">
        <v>-21186</v>
      </c>
    </row>
    <row r="32">
      <c r="A32" s="4" t="inlineStr">
        <is>
          <t>Cash, cash equivalents, and restricted cash and cash equivalents, beginning of period</t>
        </is>
      </c>
      <c r="B32" s="5" t="n">
        <v>14610442</v>
      </c>
      <c r="C32" s="5" t="n">
        <v>9555448</v>
      </c>
    </row>
    <row r="33">
      <c r="A33" s="4" t="inlineStr">
        <is>
          <t>Cash, cash equivalents, and restricted cash and cash equivalents, end of period</t>
        </is>
      </c>
      <c r="B33" s="6" t="n">
        <v>13303915</v>
      </c>
      <c r="C33" s="6" t="n">
        <v>117477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Coinbase, Inc. was founded in 2012. In April 2014, in connection with a corporate reorganization, Coinbase, Inc. became a wholly-owned subsidiary of Coinbase Global, Inc. (together with its consolidated subsidiaries, the “Company”). The Company provides a trusted platform that serves as a compliant on-ramp to the onchain economy and enables users to engage in a wide variety of activities with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build onchain. The Company is remote-first and accordingly, does not maintain a headquarter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39Z</dcterms:created>
  <dcterms:modified xmlns:dcterms="http://purl.org/dc/terms/" xmlns:xsi="http://www.w3.org/2001/XMLSchema-instance" xsi:type="dcterms:W3CDTF">2025-05-08T20:17:42Z</dcterms:modified>
</cp:coreProperties>
</file>